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Liq" sheetId="10" state="visible" r:id="rId10"/>
    <sheet xmlns:r="http://schemas.openxmlformats.org/officeDocument/2006/relationships" name="Summary of Significant Accounti"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Description of Business and L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License Agreement - Additional " sheetId="28" state="visible" r:id="rId28"/>
    <sheet xmlns:r="http://schemas.openxmlformats.org/officeDocument/2006/relationships" name="Accrued Expenses - Schedule of " sheetId="29" state="visible" r:id="rId29"/>
    <sheet xmlns:r="http://schemas.openxmlformats.org/officeDocument/2006/relationships" name="Related Party Transactions - Ad" sheetId="30" state="visible" r:id="rId30"/>
    <sheet xmlns:r="http://schemas.openxmlformats.org/officeDocument/2006/relationships" name="Shareholder's Equity - Addition" sheetId="31" state="visible" r:id="rId31"/>
    <sheet xmlns:r="http://schemas.openxmlformats.org/officeDocument/2006/relationships" name="Share-based Compensation - Addi" sheetId="32" state="visible" r:id="rId32"/>
    <sheet xmlns:r="http://schemas.openxmlformats.org/officeDocument/2006/relationships" name="Share-based Compensation - Sche"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Sc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02">
  <si>
    <t>Document and Entity Information - shares</t>
  </si>
  <si>
    <t>9 Months Ended</t>
  </si>
  <si>
    <t>Dec. 31, 2018</t>
  </si>
  <si>
    <t>Feb. 12,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UROV</t>
  </si>
  <si>
    <t>Entity Registrant Name</t>
  </si>
  <si>
    <t>Urovant Sciences Ltd.</t>
  </si>
  <si>
    <t>Entity Central Index Key</t>
  </si>
  <si>
    <t>Current Fiscal Year End Date</t>
  </si>
  <si>
    <t>--03-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Mar. 31, 2018</t>
  </si>
  <si>
    <t>Current assets:</t>
  </si>
  <si>
    <t>Cash</t>
  </si>
  <si>
    <t>Restricted cash</t>
  </si>
  <si>
    <t>Prepaid expenses and other current assets</t>
  </si>
  <si>
    <t>Total current assets</t>
  </si>
  <si>
    <t>Furniture and equipment, net</t>
  </si>
  <si>
    <t>Restricted cash, net of current portion</t>
  </si>
  <si>
    <t>Other assets</t>
  </si>
  <si>
    <t>Total assets</t>
  </si>
  <si>
    <t>Current liabilities:</t>
  </si>
  <si>
    <t>Accounts payable</t>
  </si>
  <si>
    <t>Accrued expenses</t>
  </si>
  <si>
    <t>Due to Roivant Sciences Ltd.</t>
  </si>
  <si>
    <t>Total liabilities</t>
  </si>
  <si>
    <t>Commitments and contingencies (Note 8)</t>
  </si>
  <si>
    <t xml:space="preserve"> </t>
  </si>
  <si>
    <t>Shareholders' equity</t>
  </si>
  <si>
    <t>Common shares, par value $0.000037453 per share, 267,001,308 shares authorized, 30,322,911 and 20,025,098 issued and outstanding at December 31, 2018 and March 31, 2018, respectively</t>
  </si>
  <si>
    <t>Common shares subscribed</t>
  </si>
  <si>
    <t>Shareholder receivable</t>
  </si>
  <si>
    <t>Accumulated other comprehensive income</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hares, outstanding</t>
  </si>
  <si>
    <t>Condensed Consolidated Statements of Operations - USD ($) $ in Thousands</t>
  </si>
  <si>
    <t>3 Months Ended</t>
  </si>
  <si>
    <t>Dec. 31, 2017</t>
  </si>
  <si>
    <t>Operating expenses:</t>
  </si>
  <si>
    <t>Research and development</t>
  </si>
  <si>
    <t>[1]</t>
  </si>
  <si>
    <t>General and administrative</t>
  </si>
  <si>
    <t>[2]</t>
  </si>
  <si>
    <t>Total operating expenses</t>
  </si>
  <si>
    <t>Other income (expense):</t>
  </si>
  <si>
    <t>Other income (expense)</t>
  </si>
  <si>
    <t>Loss before provision for income taxes</t>
  </si>
  <si>
    <t>Provision for income taxes</t>
  </si>
  <si>
    <t>Net loss</t>
  </si>
  <si>
    <t>Net loss per common share—basic and diluted</t>
  </si>
  <si>
    <t>Weighted average common shares outstanding—basic and diluted</t>
  </si>
  <si>
    <t>Includes $0 and $2,230 and $1,492 and $5,874 of costs allocated from RSL during the three and nine months ended December 31, 2018 and 2017, respectively. Also includes share-based compensation expense (see Note 7).</t>
  </si>
  <si>
    <t>Includes $21 and $1,700 and $311 and $680 of costs allocated from RSL during the three and nine months ended December 31, 2018 and 2017, respectively. Also includes share-based compensation expense (see Note 7).</t>
  </si>
  <si>
    <t>Condensed Consolidated Statements of Operations (Parenthetical) - RSL - USD ($) $ in Thousands</t>
  </si>
  <si>
    <t>Research and Development</t>
  </si>
  <si>
    <t>Costs allocated from related party</t>
  </si>
  <si>
    <t>General and Administrative</t>
  </si>
  <si>
    <t>Condensed Consolidated Statements of Comprehensive Loss - USD ($) $ in Thousands</t>
  </si>
  <si>
    <t>Statement Of Income And Comprehensive Income [Abstract]</t>
  </si>
  <si>
    <t>Other comprehensive income (loss):</t>
  </si>
  <si>
    <t>Foreign currency translation adjustment</t>
  </si>
  <si>
    <t>Total other comprehensive income (loss)</t>
  </si>
  <si>
    <t>Comprehensive loss</t>
  </si>
  <si>
    <t>Condensed Consolidated Statements of Shareholder's Equity (Deficit) - USD ($) $ in Thousands</t>
  </si>
  <si>
    <t>Total</t>
  </si>
  <si>
    <t>Initial Public Offering</t>
  </si>
  <si>
    <t>Common Shares</t>
  </si>
  <si>
    <t>Common SharesRoivant Sciences Ltd.</t>
  </si>
  <si>
    <t>Common SharesInitial Public Offering</t>
  </si>
  <si>
    <t>Common Shares Subscribed</t>
  </si>
  <si>
    <t>Common Shares SubscribedRoivant Sciences Ltd.</t>
  </si>
  <si>
    <t>Shareholder Receivable</t>
  </si>
  <si>
    <t>Additional Paid-in Capital</t>
  </si>
  <si>
    <t>Additional Paid-in CapitalInitial Public Offering</t>
  </si>
  <si>
    <t>Accumulated Deficit</t>
  </si>
  <si>
    <t>Accumulated Other Comprehensive Income (Loss)</t>
  </si>
  <si>
    <t>Beginning balance at Mar. 31, 2017</t>
  </si>
  <si>
    <t>Beginning balance (in shares) at Mar. 31, 2017</t>
  </si>
  <si>
    <t>Capital contributions</t>
  </si>
  <si>
    <t>Issuance of common shares, value</t>
  </si>
  <si>
    <t>Issuance of common shares, shares</t>
  </si>
  <si>
    <t>Capital contribution – share-based compensation expense</t>
  </si>
  <si>
    <t>Ending balance at Jun. 30, 2017</t>
  </si>
  <si>
    <t>Ending balance (in shares) at Jun. 30, 2017</t>
  </si>
  <si>
    <t>Ending balance at Dec. 31, 2017</t>
  </si>
  <si>
    <t>Ending balance (in shares) at Dec. 31, 2017</t>
  </si>
  <si>
    <t>Beginning balance at Jun. 30, 2017</t>
  </si>
  <si>
    <t>Beginning balance (in shares) at Jun. 30, 2017</t>
  </si>
  <si>
    <t>Share-based compensation expense</t>
  </si>
  <si>
    <t>Ending balance at Sep. 30, 2017</t>
  </si>
  <si>
    <t>Ending balance (in shares) at Sep. 30, 2017</t>
  </si>
  <si>
    <t>Beginning balance at Mar. 31, 2018</t>
  </si>
  <si>
    <t>Beginning balance (in shares) at Mar. 31, 2018</t>
  </si>
  <si>
    <t>Ending balance at Jun. 30, 2018</t>
  </si>
  <si>
    <t>Ending balance (in shares) at Jun. 30, 2018</t>
  </si>
  <si>
    <t>Ending balance at Dec. 31, 2018</t>
  </si>
  <si>
    <t>Ending balance (in shares) at Dec. 31, 2018</t>
  </si>
  <si>
    <t>Beginning balance at Jun. 30, 2018</t>
  </si>
  <si>
    <t>Beginning balance (in shares) at Jun. 30, 2018</t>
  </si>
  <si>
    <t>Ending balance at Sep. 30, 2018</t>
  </si>
  <si>
    <t>Ending balance (in shares) at Sep. 30, 2018</t>
  </si>
  <si>
    <t>Condensed Consolidated Statements of Shareholder's Equity (Deficit) (Parenthetical) $ in Millions</t>
  </si>
  <si>
    <t>Dec. 31, 2018USD ($)</t>
  </si>
  <si>
    <t>Commissions and offering costs for issuance of common shares</t>
  </si>
  <si>
    <t>Condensed Consolidated Statements of Cash Flows - USD ($) $ in Thousands</t>
  </si>
  <si>
    <t>Cash flows from operating activities:</t>
  </si>
  <si>
    <t>Adjustments to reconcile net loss to net cash used in operating activities:</t>
  </si>
  <si>
    <t>Depreciation and amortization</t>
  </si>
  <si>
    <t>Unrealized foreign currency translation adjustment</t>
  </si>
  <si>
    <t>Changes in operating assets and liabilities:</t>
  </si>
  <si>
    <t>Net cash used in operating activities</t>
  </si>
  <si>
    <t>Cash flows from investing activities:</t>
  </si>
  <si>
    <t>Purchases of furniture and equipment</t>
  </si>
  <si>
    <t>Net cash used in investing activities</t>
  </si>
  <si>
    <t>Cash flows from financing activities:</t>
  </si>
  <si>
    <t>Proceeds from capital contributions from Roivant Sciences Ltd.</t>
  </si>
  <si>
    <t>Proceeds from issuance of common shares in initial public offering, net of offering costs</t>
  </si>
  <si>
    <t>Net cash provided by financing activities</t>
  </si>
  <si>
    <t>Net change in cash and restricted cash</t>
  </si>
  <si>
    <t>Cash and restricted cash—beginning of period</t>
  </si>
  <si>
    <t>Cash and restricted cash—end of period</t>
  </si>
  <si>
    <t>Non-cash financing activities:</t>
  </si>
  <si>
    <t>Shareholder receivable for the sale of intellectual property rights in China recorded as a deemed capital contribution (see Note 5[B])</t>
  </si>
  <si>
    <t>Supplemental disclosure of cash paid:</t>
  </si>
  <si>
    <t>Income taxes</t>
  </si>
  <si>
    <t>Description of Business and Liquidity</t>
  </si>
  <si>
    <t>Organization Consolidation And Presentation Of Financial Statements [Abstract]</t>
  </si>
  <si>
    <t>Note 1—Description of business and liquidity [A] Description of business: Urovant Sciences Ltd. and its subsidiaries (collectively, the “Company”) is a clinical-stage biopharmaceutical company focused on developing and commercializing innovative therapies for urologic conditions. The Company’s lead product candidate, vibegron, is an oral, once-daily, small molecule beta-3 agonist. The Company is currently developing vibegron for the treatment of overactive bladder, or OAB. The Company is also developing vibegron for the treatment of two additional potential indications: OAB in men with benign prostatic hyperplasia and abdominal pain due to irritable bowel syndrome. The Company’s second product candidate, URO-902 (formerly known as hMaxi-K), is a novel gene therapy that the Company is developing for patients with OAB who have failed oral pharmacological therapy. There are no currently available FDA-approved gene therapy treatments for OAB. The Company was founded on January 27, 2016 as a Bermuda Exempted Limited Company and a wholly owned subsidiary of Roivant Sciences Ltd. In November 2016, the Company incorporated as its wholly owned subsidiaries (1) Urovant Holdings Ltd. (“UHL”), a private limited company incorporated under the laws of England and Wales, (2) Urovant Sciences GmbH (“USG”), a company with limited liability formed under the laws of Switzerland and (3) Urovant Sciences, Inc. (“USI”), a Delaware corporation based in the United States of America. Since its inception, the Company has devoted substantially all of its efforts to organizing and staffing the Company, acquiring its product candidates, vibegron and URO-902, and preparing for and advancing vibegron into clinical development. Vibegron was licensed from Merck Sharp &amp; Dohme Corp. (“Merck”), a subsidiary of Merck &amp; Co., in February 2017. URO-902 was licensed from Ion Channel Innovations, LLC (“ICI”) in August 2018. The Company has determined that it has one operating and reporting segment as it allocates resources and assesses financial performance on a consolidated basis. [B] Liquidity: The Company has not historically been capitalized with sufficient funding to conduct its operations. Certain other costs of conducting the Company’s operations prior to the Company’s initial public offering, which was completed in October 2018, were paid by Roivant Sciences Ltd., inclusive of its wholly owned subsidiaries (“RSL”), and were reimbursed by the Company including amounts pursuant to services agreements with Roivant Sciences, Inc. (“RSI”) and Roivant Sciences GmbH (“RSG”). The Company has incurred and expects to continue to incur significant and increasing operating losses and negative cash flows for at least the next several years. To date, t he Company has not generated any revenues and does not anticipate generating any revenues unless and until it successfully completes development and obtains regulatory approval for one of its product candidates. he Company will seek to obtain additional capital through equity financings, the sale of debt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If the Company is unable to obtain such additional financing, operations would need to be scaled back or discontinued. The Company’s future operations are highly dependent on a combination of factors, including (1) the timely and successful completion of any additional financing; (2) the success of its research and development programs;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vibegron, URO-902 or any future product candidate.</t>
  </si>
  <si>
    <t>Summary of Significant Accounting Policies</t>
  </si>
  <si>
    <t>Accounting Policies [Abstract]</t>
  </si>
  <si>
    <t>Note 2—Summary of significant accounting policies [A] Basis of presentation: The Company’s fiscal year ends on March 31. The accompanying interim condensed consolidated balance sheet as of December 31, 2018, the condensed consolidated statements of operations and comprehensive loss for the three and nine months ended December 31, 2018 and 2017, the condensed consolidated statements of cash flows for the nine months ended December 31, 2018 and 2017 and the condensed consolidated statements of shareholders’ equity (deficit) for each of the quarters within the nine months ended December 31, 2018 and 2017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8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and nine months ended December 31, 2018 are not necessarily indicative of the results to be expected for the year ending March 31, 2019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and USI, USL’s wholly owned subsidiaries. USL has no unconsolidated subsidiaries. All intercompany balances and transactions have been eliminated in consolidation. On September 11, 2018, the Company’s board of directors approved a 1-for-3.7453 reverse share split of the Company’s authorized and issued and outstanding common shares. The reverse share split increased par value to $0.000037453. The reverse split became effective on September 13, 2018. The accompanying unaudited condensed consolidated financial statements and notes to the condensed consolidated financial statements give retroactive effect to the reverse share split for all periods presented. There have been no significant changes in the Company's accounting policies from those disclosed in its final prospectus filed with the SEC on September 27, 2018. [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nd amounts due to and from RSL. These financial instruments are stated at their respective historical carrying amounts, which approximates fair value due to their short-term nature. [D] : Restricted cash consists of non-interest-bearing money market deposit accounts. Restricted cash classified as a current asset consists of a money market deposit account relating to the Company’s corporate credit card agreement. Restricted cash classified as a long-term asset consists of a money market deposit account related to an irrevocable standby letter of credit connected to an office lease entered into in November 2018 with an expiration date in 2026 (see Note 8). [E] : Deferred offering costs, which consisted of direct costs related to the Company’s initial public offering of its common shares, were capitalized in other current assets until the consummation of the initial public offering. These offering costs were reclassified to additional paid-in capital upon the closing of the Company’s initial public offering on October 1, 2018. [F]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December 31, 2018 and 2017, potentially dilutive securities were as follows:
December 31,
2018
2017
Options
2,866,666
1,507,219
Restricted stock units (unvested)
5,000
—
Total
2,871,666
1,507,219
[G] Recently issued accounting pronouncements : In February 2016, the FASB issued ASU No. 2016-02, Leases (Topic 842) The Company plans to adopt this standard as of April 1, 2019. ASU No. 2016-02 is expected to impact the Company’s consolidated financial statements as the Company has certain operating lease arrangements for which the Company is the lessee. The Company has implemented a process to identify its outstanding lease portfolio and is currently evaluating its outstanding leases to determine the impact the new standard will have on its consolidated financial statements. The Company expects that the adoption of this standard will result in the recognition of an asset for the right to use a leased facility on the Company’s consolidated balance sheet, as well as the recognition of a liability for the lease payments remaining on the lease. While the consolidated balance sheet presentation is expected to change, the Company does not expect a material change to the consolidated statements of operations and comprehensive loss or cash flows. In November 2016, the FASB issued ASU No. 2016-18, Statement of Cash Flows - Restricted Cash (Topic 230), ASU No. 2016-18 is effective for interim and annual reporting periods beginning after December 15, 2017 and early adoption is permitted. As a result, the Company added restricted cash to the ending amounts on the condensed consolidated statement of cash flows for the nine months ended December 31, 2018.
December 31, 2018
March 31, 2018
Cash
$
95,613
$
7,194
Restricted cash
844
—
Cash and restricted cash
$
96,457
$
7,194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In July 2018, the FASB issued ASU No. 2018-09, Codification Improvements In August 2018, the SEC adopted the final rule under SEC Release No. 33-10532, Disclosure Update and Simplification In August 2018, the FASB issued ASU No. 2018-13, Fair Value Measurement (Topic 820) Disclosure Framework Changes to the Disclosure Requirements for Fair Value Measurement</t>
  </si>
  <si>
    <t>License Agreement</t>
  </si>
  <si>
    <t>Note 3—License agreement On August 24, 2018, the Company’s wholly owned subsidiary, USG, entered into an exclusive license agreement with ICI (the “ICI Agreement”) for the development and commercialization of URO-902 in exchange for the following consideration:
•
An initial one-time, non-refundable, non-creditable payment of $0.25 million;
•
Up to an aggregate of $35.0 million upon the achievement of certain development and regulatory milestones;
•
Up to an aggregate of $60.0 million upon the achievement of certain annual sales-based milestones; and
•
An escalating mid-to-high single-digit royalty on annual net sales of licensed products made by the Company, its affiliates or its sublicensees, subject to certain reductions as set forth in the ICI Agreement. The Company’s royalty obligations apply on a product-by-product and country-by-country basis and end upon the date on which the last valid claim of the licensed patents expires with respect to a given product in a given country. The exclusive license under the ICI Agreement extends to all countries and territories worldwide. For the consideration above, the Company received certain research and development historical records. The Company did not receive any material inventory of URO-902, did not hire, or receive, any ICI employees working on URO-902, and did not receive any research, clinical or manufacturing equipment. Additionally, the Company did not assume from ICI any contracts, licenses or agreements between ICI and any third party with respect to URO-902. The Company will need to develop independently all clinical processes and procedures for its clinical trials through the use of internal and external resources once appropriate and acceptable resources have been identified and obtained. The Company has evaluated the in-license agreement of URO-902 from ICI based on the applicable guidance in ASC No. 805, Business Combinations Research and Development</t>
  </si>
  <si>
    <t>Accrued Expenses</t>
  </si>
  <si>
    <t>Payables And Accruals [Abstract]</t>
  </si>
  <si>
    <t>Note 4—Accrued expenses Accrued expenses at December 31, 2018 and March 31, 2018 consist of the following (in thousands):
December 31, 2018
March 31, 2018
Research and development expenses
$
4,072
$
2,482
General and administrative expenses
357
429
Bonuses and other compensation expenses
1,769
549
Professional services expenses
103
90
Other expenses
64
45
Total accrued expenses
$
6,365
$
3,595</t>
  </si>
  <si>
    <t>Related Party Transactions</t>
  </si>
  <si>
    <t>Related Party Transactions [Abstract]</t>
  </si>
  <si>
    <t>Note 5—Related party transactions [A] Services agreements: In May 2017, the Company entered into a services agreement with RSI effective January 17, 2017, as amended and restated on July 9, 2018, under which RSI agreed to provide certain administrative and research and development services to the Company during its formative period. Under this services agreement, the Company will pay or reimburse RSI for any expenses it, or third parties acting on its behalf, incurs for the Company. For any general and administrative and research and development activities performed by RSI employees, RSI will charge back the employee compensation expense plus a pre-determined markup. RSI also provided such services prior to the formalization of this services agreement,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condensed consolidated financial statements also include third-party expenses that have been paid by RSI and RSL since the inception of the Company. During the nine months ended December 31, 2018 and 2017, RSL and RSI provided certain administrative and research and development services on behalf of the Company. Total compensation expense, inclusive of base salary, fringe benefits and share-based compensation, is proportionately allocated to the Company based upon the relative percentage of time utilized on the Company’s matters. A significant component of total compensation expense allocated back to the Company relates to the RSL common share awards and RSL options issued by RSL to RSL and RSI employees. The term of the RSI services agreement will continue until terminated upon 90 days’ written notice by RSI or by either USI or USG with respect to the services either such party receives thereunder. In May 2017, USG entered into a separate services agreement with RSG effective as of January 17, 2017 , as amended and restated on July 9, 2018, The term of the RSG services agreement will continue until terminated by RSG or USG upon 90 days’ written notice. Under the RSI and RSG services agreements, for the three and nine months ended December 31, 2018 and 2017, the Company incurred expenses of approximately $21,000 and $3.3 million and $1.3 million and $4.3 million, respectively, inclusive of the mark-up. Based upon the service performed under the services agreements, amounts included in research and development expenses totaled $0 and $2.1 million and $1.1 million and $3.8 million, and amounts included in general and administrative expenses totaled approximately $21,000 and $1.2 million and $0.2 million and $0.5 million during the three and nine months ended December 31, 2018 and 2017, respectively. [B] China intellectual property purchase agreement: On June 12, 2017, USG and RSG entered into an intellectual property purchase agreement, as amended on May 22, 2018, pursuant to which USG assigned to RSG all of its rights, titles, claims and interests in and to all intellectual property rights under the Merck license agreement, solely as it relates to USG’s rights and obligations in China. The assignment is subject to the terms of the Merck license agreement, and RSG is obligated to make royalty and milestone payments owed under the Merck license agreement to USG, to the extent such payment obligations arise from the development, regulatory approval or sales of any vibegron product in China. In connection with this assignment, the Company also entered into a separate collaboration agreement with RSG on June 1, 2018, setting forth the parties’ respective rights and obligations to each other in connection with the development of vibegron in their respective territories. The consideration for the assignment of the rights to China under the Merck license agreement was $1.8 million plus applicable Swiss VAT and was determined based on an independent third-party valuation. Since the in-process research and development asset acquired from Merck was expensed during the year ended March 31, 2017, the carrying value of the intellectual property rights transferred to RSG was $0. Since the assignment of such intellectual property rights from USG to RSG were between entities under common control with no carrying value, the Company accounted for the consideration of $1.8 million as a deemed capital contribution from its parent, RSL. In July 2017, the Company received payment of $0.5 million under such agreement and the remaining consideration due of $1.3 million was classified within equity as a shareholder receivable in the accompanying condensed consolidated balance sheets as of March 31, 2018. The remaining consideration of $1.3 million was received in October 2018. [C] Information sharing and cooperation agreement: On July 9, 2018, the Company entered into an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Cooperation Agreement and the operations of or services provided by RSL or its affiliates or their respective officers, employees or directors to the Company or any of the Company’s subsidiaries, subject to certain limitations set forth in the Cooperation Agreement. No amounts have been paid or received under this agreement; however, the Company believes this agreement is material to its business and operations. [D] Data sharing agreement: On May 22, 2018, USG entered into a data sharing agreement (the “Data Sharing Agreement”) with Datavant, Inc. (“Datavant”), a subsidiary of the Company’s parent company, RSL. Pursuant to this Data Sharing Agreement, USG granted to Datavant a royalty-free, worldwide (excluding jurisdictions prohibited by the United States government), non-exclusive, irrevocable license to all data, subject to certain exceptions set forth in the Data Sharing Agreement, collected as part of clinical trials (but not prior to completion of such clinical trials and the publication or presentation of the data generated in connection with such clinical trials) or other patient-level data that is owned or licensed by USG and all other data mutually agreed by USG and Datavant, solely for Datavant to (1) use such data to develop its data or other analytics products (the “Datavant Products”), or (2) provide such data to third parties, subject to the limitations and conditions set forth in the Data Sharing Agreement, including limitations on providing such data to any third party that competes with USG. Pursuant to the Data Sharing Agreement, Datavant granted to USG a royalty-free, worldwide (excluding jurisdictions prohibited by the United States government), nonexclusive, irrevocable license to use all data, subject to certain exceptions set forth in the Data Sharing Agreement, owned or licensed by Datavant and applicable Datavant Products for such specified purposes as set forth in the Data Sharing Agreement. The Data Sharing Agreement has an initial term of two years and will automatically renew annually thereafter, subject to 30 days’ written notice of termination by either party. In addition, either party may terminate (1) upon a change of control of either party upon 60 days’ written notice or (2) upon 90 days’ written notice for an uncured material breach by the other party. No amounts have been paid or received under this agreement, however, the Company believes this agreement is material to its business and operations.</t>
  </si>
  <si>
    <t>Shareholder's Equity</t>
  </si>
  <si>
    <t>Equity [Abstract]</t>
  </si>
  <si>
    <t>Note 6—Shareholders’ equity [A] Initial public offering: On September 26, 2018, the Company’s registration statement on Form S-1 relating to its initial public offering of its common shares was declared effective by the SEC. In the initial public offering, which closed on October 1, 2018, the Company issued and sold 10,000,000 common shares at a price to the public of $14.00 per share. On October 18, 2018, the Company issued and sold an additional 297,813 common shares at the public offering price of $14.00 per share pursuant to the partial exercise of the underwriters’ over-allotment option in the initial public offering. Our sole shareholder prior to the initial public offering, RSL, purchased 2,678,571 shares in the initial public offering at the public offering price of $14.00. The aggregate net proceeds to the Company from the initial public offering, inclusive of the proceeds from the partial over-allotment exercise, were $132.9 million after deducting underwriting discounts and commissions of $10.1 million and offering related expenses of $1.2 million. [B] Capital contributions: For the three and nine months ended December 31, 2018 and 2017, RSL made cash capital contributions of $0 and $40.3 million and $11.0 million and $15.5 million, respectively. In connection with the China intellectual property purchase agreement with RSG, USG assigned all of its rights, titles, claims and interests in and to all intellectual property rights under the Merck license agreement, solely as it relates to USG’s rights and obligations in China to RSG for cash consideration of $1.8 million. As RSG and USG are under common control, the consideration was recorded as a capital contribution from the Company’s parent, RSL (see Note 5[B]).</t>
  </si>
  <si>
    <t>Share-based Compensation</t>
  </si>
  <si>
    <t>Disclosure Of Compensation Related Costs Sharebased Payments [Abstract]</t>
  </si>
  <si>
    <t>Share-Based Compensation</t>
  </si>
  <si>
    <t xml:space="preserve">Note 7—Share-based compensation Equity Incentive Plan: On June 1, 2017, the Company adopted its 2017 Equity Incentive Plan (the “2017 Plan”), under which 2,002,509 common shares are reserved for grant. On June 15, 2018, the Board of Directors approved an increase in the common shares reserved for grant under the 2017 Plan of 1,068,006 common shares. The 2017 Plan was approved by the Company’s shareholders in September 2018. In connection with the Company’s initial public offering, the 2017 Plan was amended effective upon the execution of the underwriting agreement related to the offering. All references herein to our 2017 Plan will be deemed to refer to the 2017 Plan, as amended and restated, unless context otherwise requires. Share-based awards under the 2017 Plan are subject to terms and conditions established by the Compensation Committee of the Company’s Board of Directors. The 2017 Plan provides for the grant of incentive options within the meaning of Section 422 of the Internal Revenue Code to the Company’s employees and its parent and subsidiary corporations’ employees, and for the grant of nonstatutory options, restricted share awards, restricted share unit awards, share appreciation rights, performance share awards and other forms of share compensation to its employees, including officers, consultants and directors. The 2017 Plan also provides for the grant of performance cash awards to the Company’s employees, consultants and directors. The Company’s policy is to issue new common shares upon the exercise of stock options, conversion of share units or purchase of restricted shares. Pursuant to the “evergreen” provision contained in the 2017 Plan, 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 At December 31, 2018, a total of 1,411,765 common shares were available for future issuance under the 2017 Plan. Stock options: The Company estimated the fair value of each stock option on the date of grant using the Black-Scholes option pricing model applying the range of assumptions in the following table:
Three Months Ended December 31, 2018
Three Months Ended December 31, 2017
Nine Months Ended December 31, 2018
Nine Months Ended December 31, 2017
Risk-free interest rate
2.82% - 3.06%
2.18% - 2.32%
2.73% - 3.06%
2.01% -2.32%
Expected term, in years
6.00 - 6.11
6.25
6.00 - 6.25
6.25
Expected volatility
65.8% - 68.1%
69.1% - 69.5%
65.8% - 68.4%
69.1% - 69.9%
Expected dividend yield
—%
—%
—%
—%
The following table presents a summary of stock option activity and data under the Company’s 2017 Plan through December 31, 2018 (in thousands, except share and per share data):
Number of Options
Weighted Average Exercise Price
Weighted Average Grant Date Fair Value
Weighted Average Remaining Contractual Life
Aggregate Intrinsic Value
Options outstanding at March 31, 2018
1,737,838
$
3.84
$
2.46
—
$
—
Granted
1,136,868
$
8.45
$
5.59
Forfeited
(8,010
)
$
6.33
$
5.72
Options outstanding at December 31, 2018
2,866,696
$
5.66
$
3.69
9.11
$
5,175
Options exercisable at December 31, 2018
460,294
$
3.82
$
2.45
8.77
$
1,275
The aggregate intrinsic value is calculated as the difference between the exercise price of all outstanding and exercisable stock options and the quoted market price of our common shares at December 31, 2018. At December 31, 2018, there were 460,294 vested or exercisable options outstanding. During the three and nine months ended December 31, 2018, the Company granted options to purchase 319,267 common shares and 1,136,838 common shares, respectively, to certain employees and directors of the Company with a weighted-average exercise price of $10.32 and $8.45, respectively, under the 2017 Plan. Restricted stock unit (“RSUs”): A summary of restricted stock unit activity under the Company’s 2017 Plan through December 31, 2018 is as follows:
Number of Shares
Unvested balance at March 31, 2018
—
Granted
5,000
Unvested balance at December 31, 2018
5,000
The weighted average grant-date fair value of RSUs granted during the three and nine months ended December 31, 2018 was $7.84 per unit. [A] Share-based compensation expense: Share-based compensation expense was as follows (in thousands):
Three Months Ended December 31, 2018
Three Months Ended December 31, 2017
Nine Months Ended December 31, 2018
Nine Months Ended December 31, 2017
Share-based compensation recognized as:
Research and development
$
322
$
417
$
887
$
2,110
General and administrative
511
246
1,741
324
Total
$
833
$
663
$
2,628
$
2,434
Share-based compensation expense is included in research and development and general and administrative expenses in the accompanying condensed consolidated statements of operations consistent with the grantee’s salary classification. Share-based compensation expense presented in the table above includes share-based compensation expense allocated to the Company by RSL as described below in Note 7[B]. Of the total share-based compensation expense, amounts recognized for options granted to non-employees were immaterial for all periods presented. For the three and nine months ended December 31, 2018 and 2017, the Company recorded share-based compensation expense related to stock options and restricted stock units issued to employees, directors and consultants of $0.8 million and $2.0 million and $0.2 million and $0.2 million, respectively. This share-based compensation expense is included in general and administrative expenses and research and development expenses in the accompanying condensed consolidated statements of operations. Total unrecognized share-based compensation expense was approximately $8.7 million at December 31, 2018 and is expected to be recognized over a weighted-average period of 3.16 years. [C] Share-based compensation allocated to the Company by RSL: In relation to the RSL common share awards and options issued by RSL to RSL, RSI and RSG employees, the Company recorded share-based compensation expense of $0 and $0.6 million and $0.4 million and $2.2 million for the three and nine months ended December 31, 2018 and 2017, respectively. Share-based compensation expense is allocated to the Company by RSL based upon the relative percentage of time utilized by RSL, RSI and RSG employees on Company matters. The RSL common share awards and RSL options are valued at fair value on the date of grant and that fair value is recognized over the requisite service period. Significant judgment and estimates were used to estimate the fair value of these RSL awards and RSL options, as they are not publicly traded. RSL common share awards and RSL options are subject to specified vesting schedules and requirements (a mix of time-based and performance-based events). The fair value of each RSL common share award is based on various corporate event-based considerations, including targets for RSL’s post-IPO market capitalization and future financing events. The fair value of each RSL option on the date of grant is estimated using the Black-Scholes option-pricing model. Compensation expense will be allocated to the Company over the required service period over which these RSL common share awards and RSL options would vest and is based upon the relative percentage of time utilized by RSL, RSI and RSG employees on Company matters. RSL RSUs: In connection with his employment agreement, the Company’s Principal Executive Officer was granted 66,845 RSUs of the Company’s parent company, RSL, during the year ended March 31, 2018. The RSUs have a requisite service period of eight years and have no dividend rights. The RSUs will vest upon the achievement of both a performance and liquidity condition, if both are achieved within the requisite service period. As of December 31, 2018, the performance condition had not been met and was deemed not probable of being met. For the three and nine months ended December 31, 2018 and 2017, the Company recorded no share-based compensation expense related to the RSUs that were issued. At December 31, 2018, there was $0.9 million of unrecognized compensation expense related to non-vested RSUs. The Company will recognize the expense upon the probable achievement of the performance condition through the requisite service period. </t>
  </si>
  <si>
    <t>Commitments and Contingencies</t>
  </si>
  <si>
    <t>Commitments And Contingencies Disclosure [Abstract]</t>
  </si>
  <si>
    <t>Note 8—Commitments and contingencies The Company entered into certain commitments under the Merck license agreement, the ICI license agreement (see Note 3), the Codexis enzyme supply agreement, the Kyorin information sharing collaboration agreement, the services agreements with RSI and RSG (see Note 5[A]) and has a lease agreement for office space located in Irvine, California that expires in February 2020. In November 2018, the Company entered into a lease agreement for 21,489 square feet of office space located in Irvine, California that expires seven years from the lease commencement date, with an option to terminate after five years. The lease has scheduled rent increases each year and t Future operating lease obligations under this lease agreement (excluding the optional lease renewal term) as of December 31, 2018 are as follows (in thousands):
Years Ending March 31,
Operating Lease
2020
$
381
2021
673
2022
694
2023
714
2024
735
Thereafter
1,539
Total minimum operating lease payments
$
4,736
In addition, the Company has entered into services agreements with third parties for pharmaceutical research and development and manufacturing activities. Expenditures to contract research organizations, or CROs, and contract manufacturing organizations, or CMOs, represent significant costs in the Company’s clinical development of its product candidates. Subject to required notice periods, a nominal early termination fee, in certain cases, and the Company’s remaining obligations under binding purchase orders, the Company can elect to discontinue the work under these agreements at any time. The Company expects to enter into additional commitments as the business further develops. As of December 31, 2018, the Company did not have any additional ongoing material financial commitment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In the cases where the Company believes that a reasonably possible loss exists, the Company discloses the facts and circumstances of the loss contingency, including an estimable range, if possible. During the three and nine months ended December 31, 2018, there were no other material changes outside the ordinary course of business to the specified contractual obligations set forth in the commitments and contingencies footnote disclosure in the Company’s audited consolidated financial statements for the year ended March 31, 2018 included in the Company’s final prospectus dated September 26, 2018 filed with the SEC on September 27, 2018.</t>
  </si>
  <si>
    <t>Subsequent Events</t>
  </si>
  <si>
    <t>Subsequent Events [Abstract]</t>
  </si>
  <si>
    <t>Note 9—Subsequent events The Company has evaluated subsequent events through and determined that no subsequent events have occurred that would require recognition in the condensed consolidated financial statements or disclosures in the notes thereto other than as disclosed in the accompanying notes to the condensed consolidated financial statements and as follows Share-based compensation: In January and February 2019, the Company granted options to purchase 1,113,400 common shares to certain employees of the Company, with a weighted-average exercise price of $6.88 per share under the 2017 Plan.</t>
  </si>
  <si>
    <t>Summary of Significant Accounting Policies (Policies)</t>
  </si>
  <si>
    <t>Basis of presentation</t>
  </si>
  <si>
    <t xml:space="preserve">[A] Basis of presentation: The Company’s fiscal year ends on March 31. The accompanying interim condensed consolidated balance sheet as of December 31, 2018, the condensed consolidated statements of operations and comprehensive loss for the three and nine months ended December 31, 2018 and 2017, the condensed consolidated statements of cash flows for the nine months ended December 31, 2018 and 2017 and the condensed consolidated statements of shareholders’ equity (deficit) for each of the quarters within the nine months ended December 31, 2018 and 2017 are unaudited. The accompanying interim unaudited consolidated financial statements have been prepared in conformity with accounting principles generally accepted in the United States of America (“U.S. GAAP”) for interim financial information and with the instructions to Form 10-Q and Article 10 of Regulation S-X. Accordingly, they as certain footnotes or other financial information that are normally required by U.S. GAAP can be condensed or omitted . The condensed consolidated balance sheet at March 31, 2018 has been derived from the audited consolidated financial statements at that date. In the opinion of management, the interim consolidated financial statements include all adjustments, consisting of normal recurring adjustments, necessary for the fair presentation of the Company’s consolidated financial position and its results of operations and cash flows for the interim periods presented. The results for the three and nine months ended December 31, 2018 are not necessarily indicative of the results to be expected for the year ending March 31, 2019 or for any future period.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USL and UHL, USG, and USI, USL’s wholly owned subsidiaries. USL has no unconsolidated subsidiaries. All intercompany balances and transactions have been eliminated in consolidation. On September 11, 2018, the Company’s board of directors approved a 1-for-3.7453 reverse share split of the Company’s authorized and issued and outstanding common shares. The reverse share split increased par value to $0.000037453. The reverse split became effective on September 13, 2018. The accompanying unaudited condensed consolidated financial statements and notes to the condensed consolidated financial statements give retroactive effect to the reverse share split for all periods presented. There have been no significant changes in the Company's accounting policies from those disclosed in its final prospectus filed with the SEC on September 27, 2018. </t>
  </si>
  <si>
    <t>Use of estimates</t>
  </si>
  <si>
    <t xml:space="preserve">[B] Use of estimates: The preparation of condensed consolidated financial statements in conformity with U.S. GAAP requires management to make estimates and assumptions that affect the amounts reported in the condensed consolidated financial statements and accompanying notes. The Company regularly evaluates estimates and assumptions related to assets, liabilities, costs, expenses and compensation expense allocated to the Company under its services agreements with RSI and RSG, as well a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
  </si>
  <si>
    <t>Financial instruments</t>
  </si>
  <si>
    <t xml:space="preserve">[C]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restricted cash, accounts payable, accrued expenses and amounts due to and from RSL. These financial instruments are stated at their respective historical carrying amounts, which approximates fair value due to their short-term nature. </t>
  </si>
  <si>
    <t xml:space="preserve">[D] : Restricted cash consists of non-interest-bearing money market deposit accounts. Restricted cash classified as a current asset consists of a money market deposit account relating to the Company’s corporate credit card agreement. Restricted cash classified as a long-term asset consists of a money market deposit account related to an irrevocable standby letter of credit connected to an office lease entered into in November 2018 with an expiration date in 2026 (see Note 8). </t>
  </si>
  <si>
    <t>Deferred initial public offering costs</t>
  </si>
  <si>
    <t xml:space="preserve">[E] : Deferred offering costs, which consisted of direct costs related to the Company’s initial public offering of its common shares, were capitalized in other current assets until the consummation of the initial public offering. These offering costs were reclassified to additional paid-in capital upon the closing of the Company’s initial public offering on October 1, 2018. </t>
  </si>
  <si>
    <t>Net loss per common share</t>
  </si>
  <si>
    <t>[F] : Basic net loss per common share is computed by dividing net loss applicable to common shareholder by the weighted-average number of common shares outstanding during the period. Diluted net loss per common share is computed by dividing the net loss applicable to common shareholder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At December 31, 2018 and 2017, potentially dilutive securities were as follows:
December 31,
2018
2017
Options
2,866,666
1,507,219
Restricted stock units (unvested)
5,000
—
Total
2,871,666
1,507,219</t>
  </si>
  <si>
    <t>Recently issued accounting pronouncements</t>
  </si>
  <si>
    <t>[G] Recently issued accounting pronouncements : In February 2016, the FASB issued ASU No. 2016-02, Leases (Topic 842) The Company plans to adopt this standard as of April 1, 2019. ASU No. 2016-02 is expected to impact the Company’s consolidated financial statements as the Company has certain operating lease arrangements for which the Company is the lessee. The Company has implemented a process to identify its outstanding lease portfolio and is currently evaluating its outstanding leases to determine the impact the new standard will have on its consolidated financial statements. The Company expects that the adoption of this standard will result in the recognition of an asset for the right to use a leased facility on the Company’s consolidated balance sheet, as well as the recognition of a liability for the lease payments remaining on the lease. While the consolidated balance sheet presentation is expected to change, the Company does not expect a material change to the consolidated statements of operations and comprehensive loss or cash flows. In November 2016, the FASB issued ASU No. 2016-18, Statement of Cash Flows - Restricted Cash (Topic 230), ASU No. 2016-18 is effective for interim and annual reporting periods beginning after December 15, 2017 and early adoption is permitted. As a result, the Company added restricted cash to the ending amounts on the condensed consolidated statement of cash flows for the nine months ended December 31, 2018.
December 31, 2018
March 31, 2018
Cash
$
95,613
$
7,194
Restricted cash
844
—
Cash and restricted cash
$
96,457
$
7,194
In June 2018, the FASB issued ASU No. 2018-07, C ompensation-Stock Compensation (Topic 718), Improvements to Nonemployee Share-Based Payment Accounting Entities must apply the guidance retrospectively with a cumulative effect adjustment to retained earnings as of the beginning of the period of adoption. In July 2018, the FASB issued ASU No. 2018-09, Codification Improvements In August 2018, the SEC adopted the final rule under SEC Release No. 33-10532, Disclosure Update and Simplification In August 2018, the FASB issued ASU No. 2018-13, Fair Value Measurement (Topic 820) Disclosure Framework Changes to the Disclosure Requirements for Fair Value Measurement</t>
  </si>
  <si>
    <t>Summary of Significant Accounting Policies (Tables)</t>
  </si>
  <si>
    <t>Schedule of Potentially dilutive securities</t>
  </si>
  <si>
    <t>At December 31, 2018 and 2017, potentially dilutive securities were as follows:
December 31,
2018
2017
Options
2,866,666
1,507,219
Restricted stock units (unvested)
5,000
—
Total
2,871,666
1,507,219</t>
  </si>
  <si>
    <t>Schedule of reconciliation of the amount of cash</t>
  </si>
  <si>
    <t>The following table provides a reconciliation of the amount of cash reported on the condensed consolidated balance sheets to the total of cash and restricted cash shown on the condensed consolidated statements of cash flows (in thousands):
December 31, 2018
March 31, 2018
Cash
$
95,613
$
7,194
Restricted cash
844
—
Cash and restricted cash
$
96,457
$
7,194</t>
  </si>
  <si>
    <t>Accrued Expenses (Tables)</t>
  </si>
  <si>
    <t>Schedule of Accrued Expenses</t>
  </si>
  <si>
    <t>Accrued expenses at December 31, 2018 and March 31, 2018 consist of the following (in thousands):
December 31, 2018
March 31, 2018
Research and development expenses
$
4,072
$
2,482
General and administrative expenses
357
429
Bonuses and other compensation expenses
1,769
549
Professional services expenses
103
90
Other expenses
64
45
Total accrued expenses
$
6,365
$
3,595</t>
  </si>
  <si>
    <t>Share-based Compensation (Tables)</t>
  </si>
  <si>
    <t>Schedule of Estimated Fair Value of Each Stock Option on Date of Grant Using Black-Scholes Option Pricing Model</t>
  </si>
  <si>
    <t>The Company estimated the fair value of each stock option on the date of grant using the Black-Scholes option pricing model applying the range of assumptions in the following table:
Three Months Ended December 31, 2018
Three Months Ended December 31, 2017
Nine Months Ended December 31, 2018
Nine Months Ended December 31, 2017
Risk-free interest rate
2.82% - 3.06%
2.18% - 2.32%
2.73% - 3.06%
2.01% -2.32%
Expected term, in years
6.00 - 6.11
6.25
6.00 - 6.25
6.25
Expected volatility
65.8% - 68.1%
69.1% - 69.5%
65.8% - 68.4%
69.1% - 69.9%
Expected dividend yield
—%
—%
—%
—%</t>
  </si>
  <si>
    <t>Summary of Option Activity</t>
  </si>
  <si>
    <t>The following table presents a summary of stock option activity and data under the Company’s 2017 Plan through December 31, 2018 (in thousands, except share and per share data):
Number of Options
Weighted Average Exercise Price
Weighted Average Grant Date Fair Value
Weighted Average Remaining Contractual Life
Aggregate Intrinsic Value
Options outstanding at March 31, 2018
1,737,838
$
3.84
$
2.46
—
$
—
Granted
1,136,868
$
8.45
$
5.59
Forfeited
(8,010
)
$
6.33
$
5.72
Options outstanding at December 31, 2018
2,866,696
$
5.66
$
3.69
9.11
$
5,175
Options exercisable at December 31, 2018
460,294
$
3.82
$
2.45
8.77
$
1,275</t>
  </si>
  <si>
    <t>Summary of Restricted Stock Unit Activity</t>
  </si>
  <si>
    <t>A summary of restricted stock unit activity under the Company’s 2017 Plan through December 31, 2018 is as follows:
Number of Shares
Unvested balance at March 31, 2018
—
Granted
5,000
Unvested balance at December 31, 2018
5,000</t>
  </si>
  <si>
    <t>Schedule of Share-based Compensation Expense</t>
  </si>
  <si>
    <t>Share-based compensation expense was as follows (in thousands):
Three Months Ended December 31, 2018
Three Months Ended December 31, 2017
Nine Months Ended December 31, 2018
Nine Months Ended December 31, 2017
Share-based compensation recognized as:
Research and development
$
322
$
417
$
887
$
2,110
General and administrative
511
246
1,741
324
Total
$
833
$
663
$
2,628
$
2,434</t>
  </si>
  <si>
    <t>Commitments and Contingencies (Tables)</t>
  </si>
  <si>
    <t>Schedule of Future Operating Lease Obligation</t>
  </si>
  <si>
    <t>Future operating lease obligations under this lease agreement (excluding the optional lease renewal term) as of December 31, 2018 are as follows (in thousands):
Years Ending March 31,
Operating Lease
2020
$
381
2021
673
2022
694
2023
714
2024
735
Thereafter
1,539
Total minimum operating lease payments
$
4,736</t>
  </si>
  <si>
    <t>Description of Business and Liquidity - Additional Information (Details)</t>
  </si>
  <si>
    <t>Dec. 31, 2018Segment</t>
  </si>
  <si>
    <t>Number of operating segments</t>
  </si>
  <si>
    <t>Number of reportable segments</t>
  </si>
  <si>
    <t>Summary of Significant Accounting Policies - Additional Information (Details)</t>
  </si>
  <si>
    <t>Sep. 11, 2018$ / shares</t>
  </si>
  <si>
    <t>Dec. 31, 2018$ / shares</t>
  </si>
  <si>
    <t>Mar. 31, 2018$ / shares</t>
  </si>
  <si>
    <t>Share split of authorized, issued and outstanding shares</t>
  </si>
  <si>
    <t>Common stock par value</t>
  </si>
  <si>
    <t>Summary of Significant Accounting Policies - Schedule of Potentially dilutive securities (Details) - shares</t>
  </si>
  <si>
    <t>Antidilutive Securities Excluded From Computation Of Earnings Per Share [Line Items]</t>
  </si>
  <si>
    <t>Options</t>
  </si>
  <si>
    <t>Restricted Stock Units (unvested)</t>
  </si>
  <si>
    <t>Summary of Significant Accounting Policies - Schedule of reconciliation of the amount of cash (Details) - USD ($) $ in Thousands</t>
  </si>
  <si>
    <t>Mar. 31, 2017</t>
  </si>
  <si>
    <t>Cash and restricted cash</t>
  </si>
  <si>
    <t>License Agreement - Additional Information (Details) - License Agreement - Ion Channel Innovations, LLC - USD ($) $ in Thousands</t>
  </si>
  <si>
    <t>Aug. 24, 2018</t>
  </si>
  <si>
    <t>Collaborative Arrangements And Noncollaborative Arrangement Transactions [Line Items]</t>
  </si>
  <si>
    <t>Initial one time non-refundable and non-creditable payment</t>
  </si>
  <si>
    <t>Aggregate payment to be made upon achievement of certain development and regulatory milestone</t>
  </si>
  <si>
    <t>Aggregate payment to be made upon achievement of certain annual sales-based milestones</t>
  </si>
  <si>
    <t>Accrued Expenses - Schedule of Accrued Expenses (Details) - USD ($) $ in Thousands</t>
  </si>
  <si>
    <t>Research and development expenses</t>
  </si>
  <si>
    <t>General and administrative expenses</t>
  </si>
  <si>
    <t>Bonuses and other compensation expenses</t>
  </si>
  <si>
    <t>Professional services expenses</t>
  </si>
  <si>
    <t>Other expenses</t>
  </si>
  <si>
    <t>Total accrued expenses</t>
  </si>
  <si>
    <t>Related Party Transactions - Additional Information (Details) - USD ($)</t>
  </si>
  <si>
    <t>Jul. 09, 2018</t>
  </si>
  <si>
    <t>May 22, 2018</t>
  </si>
  <si>
    <t>Jun. 12, 2017</t>
  </si>
  <si>
    <t>May 31, 2017</t>
  </si>
  <si>
    <t>Jul. 31, 2017</t>
  </si>
  <si>
    <t>Oct. 31, 2018</t>
  </si>
  <si>
    <t>Related Party Transaction [Line Items]</t>
  </si>
  <si>
    <t>Deemed capital contribution receivable</t>
  </si>
  <si>
    <t>Services Agreement | RSI</t>
  </si>
  <si>
    <t>Agreement written notice of termination period</t>
  </si>
  <si>
    <t>90 days</t>
  </si>
  <si>
    <t>Services Agreement | RSG</t>
  </si>
  <si>
    <t>Services Agreement | RSI and RSG</t>
  </si>
  <si>
    <t>Related party transaction expenses, amount included in research and development expenses</t>
  </si>
  <si>
    <t>Related party transaction expenses, amount included in general and administrative Expense</t>
  </si>
  <si>
    <t>China Intellectual Property Purchase Agreement | USG and RSG</t>
  </si>
  <si>
    <t>Amounts of transactions with related party</t>
  </si>
  <si>
    <t>Carrying value of the intellectual property rights</t>
  </si>
  <si>
    <t>Deemed capital contribution received</t>
  </si>
  <si>
    <t>Cooperation Agreement | RSL</t>
  </si>
  <si>
    <t>Data Sharing Agreement | USG</t>
  </si>
  <si>
    <t>30 days</t>
  </si>
  <si>
    <t>Agreement term</t>
  </si>
  <si>
    <t>2 years</t>
  </si>
  <si>
    <t>Data Sharing Agreement | USG | Upon Change Of Control Of Either Party</t>
  </si>
  <si>
    <t>60 days</t>
  </si>
  <si>
    <t>Data Sharing Agreement | USG | For Uncured Material Breach By Other Party</t>
  </si>
  <si>
    <t>Shareholder's Equity - Additional Information (Details) - USD ($) $ / shares in Units, $ in Thousands</t>
  </si>
  <si>
    <t>Oct. 18, 2018</t>
  </si>
  <si>
    <t>Oct. 01, 2018</t>
  </si>
  <si>
    <t>Sep. 25, 2018</t>
  </si>
  <si>
    <t>Sep. 30, 2018</t>
  </si>
  <si>
    <t>Jun. 30, 2018</t>
  </si>
  <si>
    <t>Sep. 30, 2017</t>
  </si>
  <si>
    <t>Jun. 30, 2017</t>
  </si>
  <si>
    <t>Subsidiary Sale Of Stock [Line Items]</t>
  </si>
  <si>
    <t>Net proceeds from initial public offering, inclusive of over-allotment exercise</t>
  </si>
  <si>
    <t>Underwriting discounts and commissions</t>
  </si>
  <si>
    <t>Offering expenses</t>
  </si>
  <si>
    <t>Initial Public Offering | Common Shares</t>
  </si>
  <si>
    <t>Shares issued</t>
  </si>
  <si>
    <t>Shares issued, price per share</t>
  </si>
  <si>
    <t>Over-allotment option | Common Shares</t>
  </si>
  <si>
    <t>RSL</t>
  </si>
  <si>
    <t>Ownership percentage of shares issued and outstanding</t>
  </si>
  <si>
    <t>100.00%</t>
  </si>
  <si>
    <t>RSL | Initial Public Offering</t>
  </si>
  <si>
    <t>RSG | China Intellectual Property Purchase Agreement</t>
  </si>
  <si>
    <t>Assigned rights, titles, claims interests and obligations for cash consideration</t>
  </si>
  <si>
    <t>Share-based Compensation - Additional Information (Details) - USD ($)</t>
  </si>
  <si>
    <t>Nov. 01, 2018</t>
  </si>
  <si>
    <t>Jun. 15, 2018</t>
  </si>
  <si>
    <t>Jun. 01, 2017</t>
  </si>
  <si>
    <t>Share-based Compensation Arrangement by Share-based Payment Award [Line Items]</t>
  </si>
  <si>
    <t>Number of shares vested</t>
  </si>
  <si>
    <t>Number of shares exercisable</t>
  </si>
  <si>
    <t>Unrecognized compensation expense related to non-vested options</t>
  </si>
  <si>
    <t>RSL to RSL, RSI and RSG Employees</t>
  </si>
  <si>
    <t>2017 Equity Incentive Plan</t>
  </si>
  <si>
    <t>Additional shares for grant, approved</t>
  </si>
  <si>
    <t>Increase in common shares reserved for future issuance, percentage of common shares outstanding</t>
  </si>
  <si>
    <t>4.00%</t>
  </si>
  <si>
    <t>Increase in number of common shares reserved for issuance period, description</t>
  </si>
  <si>
    <t>The number of common shares reserved for issuance under the 2017 Plan automatically increases on November 1 of each year, commencing on November 1, 2018 and ending on November 1, 2028, in an amount equal to 4% of the total number of the Company’s common shares outstanding on the last day of the preceding month, or by a lesser number of common shares as may be determined by the Company’s Board of Directors prior to any such increase date.</t>
  </si>
  <si>
    <t>Number of options granted</t>
  </si>
  <si>
    <t>Weighted-average exercise price</t>
  </si>
  <si>
    <t>2017 Equity Incentive Plan | Employees and Directors</t>
  </si>
  <si>
    <t>Stock Options</t>
  </si>
  <si>
    <t>Unrecognized compensation expense related to non-vested options, weighted-average service period</t>
  </si>
  <si>
    <t>3 years 1 month 28 days</t>
  </si>
  <si>
    <t>Stock Options | 2017 Equity Incentive Plan</t>
  </si>
  <si>
    <t>Common shares reserved for grant</t>
  </si>
  <si>
    <t>Common shares available for future issuance</t>
  </si>
  <si>
    <t>Stock Options | 2017 Equity Incentive Plan | Common Shares</t>
  </si>
  <si>
    <t>Stock Option and Restricted Stock Units | Employees, Directors and Consultants | General and Administrative Expenses and Research and Development Expenses</t>
  </si>
  <si>
    <t>Restricted Stock Units</t>
  </si>
  <si>
    <t>Shares granted</t>
  </si>
  <si>
    <t>Restricted Stock Units | Principal Executive Officer</t>
  </si>
  <si>
    <t>Awards requisite service period</t>
  </si>
  <si>
    <t>8 years</t>
  </si>
  <si>
    <t>Unrecognized compensation expense</t>
  </si>
  <si>
    <t>Share-based Compensation - Schedule of Estimated Fair Value of Each Stock Option on Date of Grant Using Black-Scholes Option Pricing Model (Details) - Stock Options</t>
  </si>
  <si>
    <t>Risk-free interest rate, Minimum</t>
  </si>
  <si>
    <t>2.82%</t>
  </si>
  <si>
    <t>2.18%</t>
  </si>
  <si>
    <t>2.73%</t>
  </si>
  <si>
    <t>2.01%</t>
  </si>
  <si>
    <t>Risk-free interest rate, Maximum</t>
  </si>
  <si>
    <t>3.06%</t>
  </si>
  <si>
    <t>2.32%</t>
  </si>
  <si>
    <t>Expected term, in years</t>
  </si>
  <si>
    <t>6 years 3 months</t>
  </si>
  <si>
    <t>Expected volatility, Minimum</t>
  </si>
  <si>
    <t>65.80%</t>
  </si>
  <si>
    <t>69.10%</t>
  </si>
  <si>
    <t>Expected volatility, Maximum</t>
  </si>
  <si>
    <t>68.10%</t>
  </si>
  <si>
    <t>69.50%</t>
  </si>
  <si>
    <t>68.40%</t>
  </si>
  <si>
    <t>69.90%</t>
  </si>
  <si>
    <t>Minimum</t>
  </si>
  <si>
    <t>6 years</t>
  </si>
  <si>
    <t>Maximum</t>
  </si>
  <si>
    <t>6 years 1 month 9 days</t>
  </si>
  <si>
    <t>Share-based Compensation - Summary of Stock Option Activity (Details) - USD ($) $ / shares in Units, $ in Thousands</t>
  </si>
  <si>
    <t>Number of Options, Options exercisable at December 31, 2018</t>
  </si>
  <si>
    <t>Number of Options, Options outstanding at March 31, 2018</t>
  </si>
  <si>
    <t>Number of Options, Granted</t>
  </si>
  <si>
    <t>Number of Options, Forfeited</t>
  </si>
  <si>
    <t>Number of Options, Options outstanding at December 31, 2018</t>
  </si>
  <si>
    <t>Weighted Average Exercise Price, Options outstanding at March 31, 2018</t>
  </si>
  <si>
    <t>Weighted Average Exercise Price, Granted</t>
  </si>
  <si>
    <t>Weighted Average Exercise Price, Forfeited</t>
  </si>
  <si>
    <t>Weighted Average Exercise Price, Options outstanding at December 31, 2018</t>
  </si>
  <si>
    <t>Weighted Average Exercise Price, Options exercisable at December 31, 2018</t>
  </si>
  <si>
    <t>Weighted Average Grant Date Fair Value, Options outstanding at March 31, 2018</t>
  </si>
  <si>
    <t>Weighted Average Grant Date Fair Value, Granted</t>
  </si>
  <si>
    <t>Weighted Average Grant Date Fair Value, Forfeited</t>
  </si>
  <si>
    <t>Weighted Average Grant Date Fair Value, Options outstanding at December 31, 2018</t>
  </si>
  <si>
    <t>Weighted Average Grant Date Fair Value, Options exercisable at December 31, 2018</t>
  </si>
  <si>
    <t>Weighted Average Remaining Contractual Life, Options outstanding at December 31, 2018</t>
  </si>
  <si>
    <t>9 years 1 month 9 days</t>
  </si>
  <si>
    <t>Weighted Average Remaining Contractual Life, Options exercisable at December 31, 2018</t>
  </si>
  <si>
    <t>8 years 9 months 7 days</t>
  </si>
  <si>
    <t>Aggregate Intrinsic Value, Options outstanding</t>
  </si>
  <si>
    <t>Aggregate Intrinsic Value, Options exercisable at December 31, 2018</t>
  </si>
  <si>
    <t>Share-based Compensation - Summary of Restricted Stock Unit Activity (Details) - Restricted Stock Units</t>
  </si>
  <si>
    <t>Dec. 31, 2018shares</t>
  </si>
  <si>
    <t>Granted</t>
  </si>
  <si>
    <t>Unvested balance at December 31, 2018</t>
  </si>
  <si>
    <t>Share-based Compensation - Schedule of Share-based Compensation (Details) - USD ($) $ in Thousands</t>
  </si>
  <si>
    <t>Employee Service Share Based Compensation Allocation Of Recognized Period Costs [Line Items]</t>
  </si>
  <si>
    <t>Share-based compensation recognized</t>
  </si>
  <si>
    <t>Commitments and Contingencies - Additional Information (Details) - ft²</t>
  </si>
  <si>
    <t>1 Months Ended</t>
  </si>
  <si>
    <t>Nov. 30, 2018</t>
  </si>
  <si>
    <t>Commitments And Contingencies [Line Items]</t>
  </si>
  <si>
    <t>Area of office space</t>
  </si>
  <si>
    <t>Term of contract</t>
  </si>
  <si>
    <t>7 years</t>
  </si>
  <si>
    <t>Option to terminate lease</t>
  </si>
  <si>
    <t>with an option to terminate after five years</t>
  </si>
  <si>
    <t>Option to terminate, years</t>
  </si>
  <si>
    <t>5 years</t>
  </si>
  <si>
    <t>Additional term of contract</t>
  </si>
  <si>
    <t>Description of lessee leasing arrangements, operating leases</t>
  </si>
  <si>
    <t>The lease has scheduled rent increases each year and the Company has the option to extend the lease term for an additional five years. The Company expects the lease to commence during the first half of fiscal 2019.</t>
  </si>
  <si>
    <t>Irvine, California</t>
  </si>
  <si>
    <t>Lease agreement, expiration date</t>
  </si>
  <si>
    <t>Feb. 29,
		2020</t>
  </si>
  <si>
    <t>Commitments and Contingencies - Schedule of Future Operating Lease Obligation (Details) $ in Thousands</t>
  </si>
  <si>
    <t>Thereafter</t>
  </si>
  <si>
    <t>Total minimum operating lease payments</t>
  </si>
  <si>
    <t>Subsequent Events - Additional Information (Details) - 2017 Plan - Subsequent Event</t>
  </si>
  <si>
    <t>2 Months Ended</t>
  </si>
  <si>
    <t>Feb. 28, 2019$ / sharesshares</t>
  </si>
  <si>
    <t>Subsequent Event [Line Items]</t>
  </si>
  <si>
    <t>Number of options granted to purchase common shares | shares</t>
  </si>
  <si>
    <t>Weighted Average Exercise Price, Granted | $ / shares</t>
  </si>
</sst>
</file>

<file path=xl/styles.xml><?xml version="1.0" encoding="utf-8"?>
<styleSheet xmlns="http://schemas.openxmlformats.org/spreadsheetml/2006/main">
  <numFmts count="5">
    <numFmt formatCode="_(&quot;$ &quot;#,##0_);_(&quot;$ &quot;(#,##0)" numFmtId="164"/>
    <numFmt formatCode="_(&quot;$ &quot;#,##0.000000000_);_(&quot;$ &quot;(#,##0.0000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74054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3032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32</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5613</v>
      </c>
      <c r="C3" s="7" t="n">
        <v>7194</v>
      </c>
    </row>
    <row r="4" spans="1:3">
      <c r="A4" s="4" t="s">
        <v>32</v>
      </c>
      <c r="B4" s="5" t="n">
        <v>244</v>
      </c>
    </row>
    <row r="5" spans="1:3">
      <c r="A5" s="4" t="s">
        <v>33</v>
      </c>
      <c r="B5" s="5" t="n">
        <v>15140</v>
      </c>
      <c r="C5" s="5" t="n">
        <v>5196</v>
      </c>
    </row>
    <row r="6" spans="1:3">
      <c r="A6" s="4" t="s">
        <v>34</v>
      </c>
      <c r="B6" s="5" t="n">
        <v>110997</v>
      </c>
      <c r="C6" s="5" t="n">
        <v>12390</v>
      </c>
    </row>
    <row r="7" spans="1:3">
      <c r="A7" s="4" t="s">
        <v>35</v>
      </c>
      <c r="B7" s="5" t="n">
        <v>571</v>
      </c>
      <c r="C7" s="5" t="n">
        <v>510</v>
      </c>
    </row>
    <row r="8" spans="1:3">
      <c r="A8" s="4" t="s">
        <v>36</v>
      </c>
      <c r="B8" s="5" t="n">
        <v>600</v>
      </c>
    </row>
    <row r="9" spans="1:3">
      <c r="A9" s="4" t="s">
        <v>37</v>
      </c>
      <c r="B9" s="5" t="n">
        <v>84</v>
      </c>
      <c r="C9" s="5" t="n">
        <v>84</v>
      </c>
    </row>
    <row r="10" spans="1:3">
      <c r="A10" s="4" t="s">
        <v>38</v>
      </c>
      <c r="B10" s="5" t="n">
        <v>112252</v>
      </c>
      <c r="C10" s="5" t="n">
        <v>12984</v>
      </c>
    </row>
    <row r="11" spans="1:3">
      <c r="A11" s="3" t="s">
        <v>39</v>
      </c>
    </row>
    <row r="12" spans="1:3">
      <c r="A12" s="4" t="s">
        <v>40</v>
      </c>
      <c r="B12" s="5" t="n">
        <v>3696</v>
      </c>
      <c r="C12" s="5" t="n">
        <v>833</v>
      </c>
    </row>
    <row r="13" spans="1:3">
      <c r="A13" s="4" t="s">
        <v>41</v>
      </c>
      <c r="B13" s="5" t="n">
        <v>6365</v>
      </c>
      <c r="C13" s="5" t="n">
        <v>3595</v>
      </c>
    </row>
    <row r="14" spans="1:3">
      <c r="A14" s="4" t="s">
        <v>42</v>
      </c>
      <c r="B14" s="5" t="n">
        <v>33</v>
      </c>
      <c r="C14" s="5" t="n">
        <v>1482</v>
      </c>
    </row>
    <row r="15" spans="1:3">
      <c r="A15" s="4" t="s">
        <v>43</v>
      </c>
      <c r="B15" s="5" t="n">
        <v>10094</v>
      </c>
      <c r="C15" s="5" t="n">
        <v>5910</v>
      </c>
    </row>
    <row r="16" spans="1:3">
      <c r="A16" s="4" t="s">
        <v>44</v>
      </c>
      <c r="B16" s="4" t="s">
        <v>45</v>
      </c>
      <c r="C16" s="4" t="s">
        <v>45</v>
      </c>
    </row>
    <row r="17" spans="1:3">
      <c r="A17" s="3" t="s">
        <v>46</v>
      </c>
    </row>
    <row r="18" spans="1:3">
      <c r="A18" s="4" t="s">
        <v>47</v>
      </c>
      <c r="B18" s="5" t="n">
        <v>1</v>
      </c>
      <c r="C18" s="5" t="n">
        <v>1</v>
      </c>
    </row>
    <row r="19" spans="1:3">
      <c r="A19" s="4" t="s">
        <v>48</v>
      </c>
      <c r="B19" s="5" t="n">
        <v>-1</v>
      </c>
      <c r="C19" s="5" t="n">
        <v>-1</v>
      </c>
    </row>
    <row r="20" spans="1:3">
      <c r="A20" s="4" t="s">
        <v>49</v>
      </c>
      <c r="C20" s="5" t="n">
        <v>-1310</v>
      </c>
    </row>
    <row r="21" spans="1:3">
      <c r="A21" s="4" t="s">
        <v>50</v>
      </c>
      <c r="B21" s="5" t="n">
        <v>320</v>
      </c>
      <c r="C21" s="5" t="n">
        <v>7</v>
      </c>
    </row>
    <row r="22" spans="1:3">
      <c r="A22" s="4" t="s">
        <v>51</v>
      </c>
      <c r="B22" s="5" t="n">
        <v>248401</v>
      </c>
      <c r="C22" s="5" t="n">
        <v>72562</v>
      </c>
    </row>
    <row r="23" spans="1:3">
      <c r="A23" s="4" t="s">
        <v>52</v>
      </c>
      <c r="B23" s="5" t="n">
        <v>-146563</v>
      </c>
      <c r="C23" s="5" t="n">
        <v>-64185</v>
      </c>
    </row>
    <row r="24" spans="1:3">
      <c r="A24" s="4" t="s">
        <v>53</v>
      </c>
      <c r="B24" s="5" t="n">
        <v>102158</v>
      </c>
      <c r="C24" s="5" t="n">
        <v>7074</v>
      </c>
    </row>
    <row r="25" spans="1:3">
      <c r="A25" s="4" t="s">
        <v>54</v>
      </c>
      <c r="B25" s="7" t="n">
        <v>112252</v>
      </c>
      <c r="C25" s="7" t="n">
        <v>1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12</v>
      </c>
      <c r="B1" s="2" t="s">
        <v>1</v>
      </c>
    </row>
    <row r="2" spans="1:2">
      <c r="B2" s="2" t="s">
        <v>213</v>
      </c>
    </row>
    <row r="3" spans="1:2">
      <c r="A3" s="3" t="s">
        <v>152</v>
      </c>
    </row>
    <row r="4" spans="1:2">
      <c r="A4" s="4" t="s">
        <v>214</v>
      </c>
      <c r="B4" s="5" t="n">
        <v>1</v>
      </c>
    </row>
    <row r="5" spans="1:2">
      <c r="A5" s="4" t="s">
        <v>215</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s>
  <sheetData>
    <row r="1" spans="1:4">
      <c r="A1" s="1" t="s">
        <v>216</v>
      </c>
      <c r="B1" s="2" t="s">
        <v>217</v>
      </c>
      <c r="C1" s="2" t="s">
        <v>218</v>
      </c>
      <c r="D1" s="2" t="s">
        <v>219</v>
      </c>
    </row>
    <row r="2" spans="1:4">
      <c r="A2" s="3" t="s">
        <v>155</v>
      </c>
    </row>
    <row r="3" spans="1:4">
      <c r="A3" s="4" t="s">
        <v>220</v>
      </c>
      <c r="B3" s="11" t="n">
        <v>0.267</v>
      </c>
    </row>
    <row r="4" spans="1:4">
      <c r="A4" s="4" t="s">
        <v>221</v>
      </c>
      <c r="B4" s="8" t="n">
        <v>3.7453e-05</v>
      </c>
      <c r="C4" s="8" t="n">
        <v>3.7453e-05</v>
      </c>
      <c r="D4" s="8" t="n">
        <v>3.7453e-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3</v>
      </c>
    </row>
    <row r="3" spans="1:3">
      <c r="A3" s="3" t="s">
        <v>223</v>
      </c>
    </row>
    <row r="4" spans="1:3">
      <c r="A4" s="4" t="s">
        <v>90</v>
      </c>
      <c r="B4" s="5" t="n">
        <v>2871666</v>
      </c>
      <c r="C4" s="5" t="n">
        <v>1507219</v>
      </c>
    </row>
    <row r="5" spans="1:3">
      <c r="A5" s="4" t="s">
        <v>224</v>
      </c>
    </row>
    <row r="6" spans="1:3">
      <c r="A6" s="3" t="s">
        <v>223</v>
      </c>
    </row>
    <row r="7" spans="1:3">
      <c r="A7" s="4" t="s">
        <v>90</v>
      </c>
      <c r="B7" s="5" t="n">
        <v>2866666</v>
      </c>
      <c r="C7" s="5" t="n">
        <v>1507219</v>
      </c>
    </row>
    <row r="8" spans="1:3">
      <c r="A8" s="4" t="s">
        <v>225</v>
      </c>
    </row>
    <row r="9" spans="1:3">
      <c r="A9" s="3" t="s">
        <v>223</v>
      </c>
    </row>
    <row r="10" spans="1:3">
      <c r="A10" s="4" t="s">
        <v>90</v>
      </c>
      <c r="B10" s="5" t="n">
        <v>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29</v>
      </c>
      <c r="D1" s="2" t="s">
        <v>63</v>
      </c>
      <c r="E1" s="2" t="s">
        <v>227</v>
      </c>
    </row>
    <row r="2" spans="1:5">
      <c r="A2" s="3" t="s">
        <v>152</v>
      </c>
    </row>
    <row r="3" spans="1:5">
      <c r="A3" s="4" t="s">
        <v>31</v>
      </c>
      <c r="B3" s="7" t="n">
        <v>95613</v>
      </c>
      <c r="C3" s="7" t="n">
        <v>7194</v>
      </c>
    </row>
    <row r="4" spans="1:5">
      <c r="A4" s="4" t="s">
        <v>32</v>
      </c>
      <c r="B4" s="5" t="n">
        <v>844</v>
      </c>
    </row>
    <row r="5" spans="1:5">
      <c r="A5" s="4" t="s">
        <v>228</v>
      </c>
      <c r="B5" s="7" t="n">
        <v>96457</v>
      </c>
      <c r="C5" s="7" t="n">
        <v>7194</v>
      </c>
      <c r="D5" s="7" t="n">
        <v>7591</v>
      </c>
      <c r="E5" s="7" t="n">
        <v>47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30</v>
      </c>
      <c r="C1" s="2" t="s">
        <v>2</v>
      </c>
    </row>
    <row r="2" spans="1:3">
      <c r="A2" s="3" t="s">
        <v>231</v>
      </c>
    </row>
    <row r="3" spans="1:3">
      <c r="A3" s="4" t="s">
        <v>232</v>
      </c>
      <c r="B3" s="7" t="n">
        <v>250</v>
      </c>
    </row>
    <row r="4" spans="1:3">
      <c r="A4" s="4" t="s">
        <v>233</v>
      </c>
      <c r="B4" s="5" t="n">
        <v>35000</v>
      </c>
    </row>
    <row r="5" spans="1:3">
      <c r="A5" s="4" t="s">
        <v>234</v>
      </c>
      <c r="B5" s="7" t="n">
        <v>60000</v>
      </c>
    </row>
    <row r="6" spans="1:3">
      <c r="A6" s="4" t="s">
        <v>80</v>
      </c>
    </row>
    <row r="7" spans="1:3">
      <c r="A7" s="3" t="s">
        <v>231</v>
      </c>
    </row>
    <row r="8" spans="1:3">
      <c r="A8" s="4" t="s">
        <v>232</v>
      </c>
      <c r="C8" s="7" t="n">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9</v>
      </c>
    </row>
    <row r="2" spans="1:3">
      <c r="A2" s="3" t="s">
        <v>160</v>
      </c>
    </row>
    <row r="3" spans="1:3">
      <c r="A3" s="4" t="s">
        <v>236</v>
      </c>
      <c r="B3" s="7" t="n">
        <v>4072</v>
      </c>
      <c r="C3" s="7" t="n">
        <v>2482</v>
      </c>
    </row>
    <row r="4" spans="1:3">
      <c r="A4" s="4" t="s">
        <v>237</v>
      </c>
      <c r="B4" s="5" t="n">
        <v>357</v>
      </c>
      <c r="C4" s="5" t="n">
        <v>429</v>
      </c>
    </row>
    <row r="5" spans="1:3">
      <c r="A5" s="4" t="s">
        <v>238</v>
      </c>
      <c r="B5" s="5" t="n">
        <v>1769</v>
      </c>
      <c r="C5" s="5" t="n">
        <v>549</v>
      </c>
    </row>
    <row r="6" spans="1:3">
      <c r="A6" s="4" t="s">
        <v>239</v>
      </c>
      <c r="B6" s="5" t="n">
        <v>103</v>
      </c>
      <c r="C6" s="5" t="n">
        <v>90</v>
      </c>
    </row>
    <row r="7" spans="1:3">
      <c r="A7" s="4" t="s">
        <v>240</v>
      </c>
      <c r="B7" s="5" t="n">
        <v>64</v>
      </c>
      <c r="C7" s="5" t="n">
        <v>45</v>
      </c>
    </row>
    <row r="8" spans="1:3">
      <c r="A8" s="4" t="s">
        <v>241</v>
      </c>
      <c r="B8" s="7" t="n">
        <v>6365</v>
      </c>
      <c r="C8" s="7" t="n">
        <v>3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55</v>
      </c>
      <c r="B1" s="2" t="s">
        <v>2</v>
      </c>
      <c r="C1" s="2" t="s">
        <v>29</v>
      </c>
    </row>
    <row r="2" spans="1:3">
      <c r="A2" s="3" t="s">
        <v>56</v>
      </c>
    </row>
    <row r="3" spans="1:3">
      <c r="A3" s="4" t="s">
        <v>57</v>
      </c>
      <c r="B3" s="8" t="n">
        <v>3.7453e-05</v>
      </c>
      <c r="C3" s="8" t="n">
        <v>3.7453e-05</v>
      </c>
    </row>
    <row r="4" spans="1:3">
      <c r="A4" s="4" t="s">
        <v>58</v>
      </c>
      <c r="B4" s="5" t="n">
        <v>267001308</v>
      </c>
      <c r="C4" s="5" t="n">
        <v>267001308</v>
      </c>
    </row>
    <row r="5" spans="1:3">
      <c r="A5" s="4" t="s">
        <v>59</v>
      </c>
      <c r="B5" s="5" t="n">
        <v>30322911</v>
      </c>
      <c r="C5" s="5" t="n">
        <v>20025098</v>
      </c>
    </row>
    <row r="6" spans="1:3">
      <c r="A6" s="4" t="s">
        <v>60</v>
      </c>
      <c r="B6" s="5" t="n">
        <v>30322911</v>
      </c>
      <c r="C6" s="5" t="n">
        <v>20025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2</v>
      </c>
      <c r="B1" s="2" t="s">
        <v>243</v>
      </c>
      <c r="C1" s="2" t="s">
        <v>244</v>
      </c>
      <c r="D1" s="2" t="s">
        <v>245</v>
      </c>
      <c r="E1" s="2" t="s">
        <v>246</v>
      </c>
      <c r="F1" s="2" t="s">
        <v>247</v>
      </c>
      <c r="G1" s="2" t="s">
        <v>2</v>
      </c>
      <c r="H1" s="2" t="s">
        <v>63</v>
      </c>
      <c r="I1" s="2" t="s">
        <v>2</v>
      </c>
      <c r="J1" s="2" t="s">
        <v>63</v>
      </c>
      <c r="K1" s="2" t="s">
        <v>248</v>
      </c>
      <c r="L1" s="2" t="s">
        <v>29</v>
      </c>
      <c r="M1" s="2" t="s">
        <v>227</v>
      </c>
    </row>
    <row r="2" spans="1:13">
      <c r="A2" s="3" t="s">
        <v>249</v>
      </c>
    </row>
    <row r="3" spans="1:13">
      <c r="A3" s="4" t="s">
        <v>250</v>
      </c>
      <c r="L3" s="7" t="n">
        <v>1310000</v>
      </c>
    </row>
    <row r="4" spans="1:13">
      <c r="A4" s="4" t="s">
        <v>251</v>
      </c>
    </row>
    <row r="5" spans="1:13">
      <c r="A5" s="3" t="s">
        <v>249</v>
      </c>
    </row>
    <row r="6" spans="1:13">
      <c r="A6" s="4" t="s">
        <v>252</v>
      </c>
      <c r="E6" s="4" t="s">
        <v>253</v>
      </c>
    </row>
    <row r="7" spans="1:13">
      <c r="A7" s="4" t="s">
        <v>254</v>
      </c>
    </row>
    <row r="8" spans="1:13">
      <c r="A8" s="3" t="s">
        <v>249</v>
      </c>
    </row>
    <row r="9" spans="1:13">
      <c r="A9" s="4" t="s">
        <v>252</v>
      </c>
      <c r="E9" s="4" t="s">
        <v>253</v>
      </c>
    </row>
    <row r="10" spans="1:13">
      <c r="A10" s="4" t="s">
        <v>255</v>
      </c>
    </row>
    <row r="11" spans="1:13">
      <c r="A11" s="3" t="s">
        <v>249</v>
      </c>
    </row>
    <row r="12" spans="1:13">
      <c r="A12" s="4" t="s">
        <v>81</v>
      </c>
      <c r="G12" s="7" t="n">
        <v>21000</v>
      </c>
      <c r="H12" s="7" t="n">
        <v>1300000</v>
      </c>
      <c r="I12" s="7" t="n">
        <v>3300000</v>
      </c>
      <c r="J12" s="7" t="n">
        <v>4300000</v>
      </c>
    </row>
    <row r="13" spans="1:13">
      <c r="A13" s="4" t="s">
        <v>256</v>
      </c>
      <c r="G13" s="5" t="n">
        <v>0</v>
      </c>
      <c r="H13" s="5" t="n">
        <v>1100000</v>
      </c>
      <c r="I13" s="5" t="n">
        <v>2100000</v>
      </c>
      <c r="J13" s="5" t="n">
        <v>3800000</v>
      </c>
    </row>
    <row r="14" spans="1:13">
      <c r="A14" s="4" t="s">
        <v>257</v>
      </c>
      <c r="G14" s="7" t="n">
        <v>21000</v>
      </c>
      <c r="H14" s="7" t="n">
        <v>200000</v>
      </c>
      <c r="I14" s="7" t="n">
        <v>1200000</v>
      </c>
      <c r="J14" s="7" t="n">
        <v>500000</v>
      </c>
    </row>
    <row r="15" spans="1:13">
      <c r="A15" s="4" t="s">
        <v>258</v>
      </c>
    </row>
    <row r="16" spans="1:13">
      <c r="A16" s="3" t="s">
        <v>249</v>
      </c>
    </row>
    <row r="17" spans="1:13">
      <c r="A17" s="4" t="s">
        <v>259</v>
      </c>
      <c r="D17" s="7" t="n">
        <v>1800000</v>
      </c>
    </row>
    <row r="18" spans="1:13">
      <c r="A18" s="4" t="s">
        <v>260</v>
      </c>
      <c r="M18" s="7" t="n">
        <v>0</v>
      </c>
    </row>
    <row r="19" spans="1:13">
      <c r="A19" s="4" t="s">
        <v>261</v>
      </c>
      <c r="F19" s="7" t="n">
        <v>500000</v>
      </c>
    </row>
    <row r="20" spans="1:13">
      <c r="A20" s="4" t="s">
        <v>250</v>
      </c>
      <c r="K20" s="7" t="n">
        <v>1300000</v>
      </c>
      <c r="L20" s="7" t="n">
        <v>1300000</v>
      </c>
    </row>
    <row r="21" spans="1:13">
      <c r="A21" s="4" t="s">
        <v>262</v>
      </c>
    </row>
    <row r="22" spans="1:13">
      <c r="A22" s="3" t="s">
        <v>249</v>
      </c>
    </row>
    <row r="23" spans="1:13">
      <c r="A23" s="4" t="s">
        <v>259</v>
      </c>
      <c r="B23" s="7" t="n">
        <v>0</v>
      </c>
    </row>
    <row r="24" spans="1:13">
      <c r="A24" s="4" t="s">
        <v>263</v>
      </c>
    </row>
    <row r="25" spans="1:13">
      <c r="A25" s="3" t="s">
        <v>249</v>
      </c>
    </row>
    <row r="26" spans="1:13">
      <c r="A26" s="4" t="s">
        <v>252</v>
      </c>
      <c r="C26" s="4" t="s">
        <v>264</v>
      </c>
    </row>
    <row r="27" spans="1:13">
      <c r="A27" s="4" t="s">
        <v>259</v>
      </c>
      <c r="C27" s="7" t="n">
        <v>0</v>
      </c>
    </row>
    <row r="28" spans="1:13">
      <c r="A28" s="4" t="s">
        <v>265</v>
      </c>
      <c r="C28" s="4" t="s">
        <v>266</v>
      </c>
    </row>
    <row r="29" spans="1:13">
      <c r="A29" s="4" t="s">
        <v>267</v>
      </c>
    </row>
    <row r="30" spans="1:13">
      <c r="A30" s="3" t="s">
        <v>249</v>
      </c>
    </row>
    <row r="31" spans="1:13">
      <c r="A31" s="4" t="s">
        <v>252</v>
      </c>
      <c r="C31" s="4" t="s">
        <v>268</v>
      </c>
    </row>
    <row r="32" spans="1:13">
      <c r="A32" s="4" t="s">
        <v>269</v>
      </c>
    </row>
    <row r="33" spans="1:13">
      <c r="A33" s="3" t="s">
        <v>249</v>
      </c>
    </row>
    <row r="34" spans="1:13">
      <c r="A34" s="4" t="s">
        <v>252</v>
      </c>
      <c r="C34" s="4" t="s">
        <v>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0</v>
      </c>
      <c r="B1" s="2" t="s">
        <v>271</v>
      </c>
      <c r="C1" s="2" t="s">
        <v>272</v>
      </c>
      <c r="D1" s="2" t="s">
        <v>273</v>
      </c>
      <c r="E1" s="2" t="s">
        <v>2</v>
      </c>
      <c r="F1" s="2" t="s">
        <v>274</v>
      </c>
      <c r="G1" s="2" t="s">
        <v>275</v>
      </c>
      <c r="H1" s="2" t="s">
        <v>63</v>
      </c>
      <c r="I1" s="2" t="s">
        <v>276</v>
      </c>
      <c r="J1" s="2" t="s">
        <v>277</v>
      </c>
      <c r="K1" s="2" t="s">
        <v>2</v>
      </c>
      <c r="L1" s="2" t="s">
        <v>63</v>
      </c>
    </row>
    <row r="2" spans="1:12">
      <c r="A2" s="3" t="s">
        <v>278</v>
      </c>
    </row>
    <row r="3" spans="1:12">
      <c r="A3" s="4" t="s">
        <v>279</v>
      </c>
      <c r="C3" s="7" t="n">
        <v>132900</v>
      </c>
    </row>
    <row r="4" spans="1:12">
      <c r="A4" s="4" t="s">
        <v>280</v>
      </c>
      <c r="C4" s="5" t="n">
        <v>10100</v>
      </c>
    </row>
    <row r="5" spans="1:12">
      <c r="A5" s="4" t="s">
        <v>281</v>
      </c>
      <c r="C5" s="7" t="n">
        <v>1200</v>
      </c>
    </row>
    <row r="6" spans="1:12">
      <c r="A6" s="4" t="s">
        <v>104</v>
      </c>
      <c r="E6" s="7" t="n">
        <v>1346</v>
      </c>
      <c r="F6" s="7" t="n">
        <v>21744</v>
      </c>
      <c r="G6" s="7" t="n">
        <v>18500</v>
      </c>
      <c r="H6" s="7" t="n">
        <v>11000</v>
      </c>
      <c r="I6" s="7" t="n">
        <v>5000</v>
      </c>
      <c r="J6" s="7" t="n">
        <v>35</v>
      </c>
    </row>
    <row r="7" spans="1:12">
      <c r="A7" s="4" t="s">
        <v>282</v>
      </c>
    </row>
    <row r="8" spans="1:12">
      <c r="A8" s="3" t="s">
        <v>278</v>
      </c>
    </row>
    <row r="9" spans="1:12">
      <c r="A9" s="4" t="s">
        <v>283</v>
      </c>
      <c r="C9" s="5" t="n">
        <v>10000000</v>
      </c>
      <c r="E9" s="5" t="n">
        <v>10297813</v>
      </c>
    </row>
    <row r="10" spans="1:12">
      <c r="A10" s="4" t="s">
        <v>284</v>
      </c>
      <c r="C10" s="7" t="n">
        <v>14</v>
      </c>
    </row>
    <row r="11" spans="1:12">
      <c r="A11" s="4" t="s">
        <v>285</v>
      </c>
    </row>
    <row r="12" spans="1:12">
      <c r="A12" s="3" t="s">
        <v>278</v>
      </c>
    </row>
    <row r="13" spans="1:12">
      <c r="A13" s="4" t="s">
        <v>283</v>
      </c>
      <c r="B13" s="5" t="n">
        <v>297813</v>
      </c>
    </row>
    <row r="14" spans="1:12">
      <c r="A14" s="4" t="s">
        <v>284</v>
      </c>
      <c r="B14" s="7" t="n">
        <v>14</v>
      </c>
    </row>
    <row r="15" spans="1:12">
      <c r="A15" s="4" t="s">
        <v>286</v>
      </c>
    </row>
    <row r="16" spans="1:12">
      <c r="A16" s="3" t="s">
        <v>278</v>
      </c>
    </row>
    <row r="17" spans="1:12">
      <c r="A17" s="4" t="s">
        <v>283</v>
      </c>
      <c r="K17" s="5" t="n">
        <v>0</v>
      </c>
    </row>
    <row r="18" spans="1:12">
      <c r="A18" s="4" t="s">
        <v>104</v>
      </c>
      <c r="E18" s="7" t="n">
        <v>0</v>
      </c>
      <c r="H18" s="7" t="n">
        <v>11000</v>
      </c>
      <c r="K18" s="7" t="n">
        <v>40300</v>
      </c>
      <c r="L18" s="7" t="n">
        <v>15500</v>
      </c>
    </row>
    <row r="19" spans="1:12">
      <c r="A19" s="4" t="s">
        <v>287</v>
      </c>
      <c r="E19" s="4" t="s">
        <v>288</v>
      </c>
      <c r="K19" s="4" t="s">
        <v>288</v>
      </c>
    </row>
    <row r="20" spans="1:12">
      <c r="A20" s="4" t="s">
        <v>289</v>
      </c>
    </row>
    <row r="21" spans="1:12">
      <c r="A21" s="3" t="s">
        <v>278</v>
      </c>
    </row>
    <row r="22" spans="1:12">
      <c r="A22" s="4" t="s">
        <v>283</v>
      </c>
      <c r="D22" s="5" t="n">
        <v>2678571</v>
      </c>
    </row>
    <row r="23" spans="1:12">
      <c r="A23" s="4" t="s">
        <v>290</v>
      </c>
    </row>
    <row r="24" spans="1:12">
      <c r="A24" s="3" t="s">
        <v>278</v>
      </c>
    </row>
    <row r="25" spans="1:12">
      <c r="A25" s="4" t="s">
        <v>291</v>
      </c>
      <c r="K25" s="7" t="n">
        <v>1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92</v>
      </c>
      <c r="B1" s="2" t="s">
        <v>293</v>
      </c>
      <c r="C1" s="2" t="s">
        <v>294</v>
      </c>
      <c r="D1" s="2" t="s">
        <v>2</v>
      </c>
      <c r="E1" s="2" t="s">
        <v>63</v>
      </c>
      <c r="F1" s="2" t="s">
        <v>2</v>
      </c>
      <c r="G1" s="2" t="s">
        <v>63</v>
      </c>
      <c r="H1" s="2" t="s">
        <v>29</v>
      </c>
      <c r="I1" s="2" t="s">
        <v>295</v>
      </c>
    </row>
    <row r="2" spans="1:9">
      <c r="A2" s="3" t="s">
        <v>296</v>
      </c>
    </row>
    <row r="3" spans="1:9">
      <c r="A3" s="4" t="s">
        <v>297</v>
      </c>
      <c r="F3" s="5" t="n">
        <v>460294</v>
      </c>
    </row>
    <row r="4" spans="1:9">
      <c r="A4" s="4" t="s">
        <v>298</v>
      </c>
      <c r="D4" s="5" t="n">
        <v>460294</v>
      </c>
      <c r="F4" s="5" t="n">
        <v>460294</v>
      </c>
    </row>
    <row r="5" spans="1:9">
      <c r="A5" s="4" t="s">
        <v>114</v>
      </c>
      <c r="D5" s="7" t="n">
        <v>833000</v>
      </c>
      <c r="E5" s="7" t="n">
        <v>663000</v>
      </c>
      <c r="F5" s="7" t="n">
        <v>2628000</v>
      </c>
      <c r="G5" s="7" t="n">
        <v>2434000</v>
      </c>
    </row>
    <row r="6" spans="1:9">
      <c r="A6" s="4" t="s">
        <v>299</v>
      </c>
      <c r="D6" s="5" t="n">
        <v>8700000</v>
      </c>
      <c r="F6" s="5" t="n">
        <v>8700000</v>
      </c>
    </row>
    <row r="7" spans="1:9">
      <c r="A7" s="4" t="s">
        <v>300</v>
      </c>
    </row>
    <row r="8" spans="1:9">
      <c r="A8" s="3" t="s">
        <v>296</v>
      </c>
    </row>
    <row r="9" spans="1:9">
      <c r="A9" s="4" t="s">
        <v>114</v>
      </c>
      <c r="D9" s="7" t="n">
        <v>0</v>
      </c>
      <c r="E9" s="5" t="n">
        <v>400000</v>
      </c>
      <c r="F9" s="7" t="n">
        <v>600000</v>
      </c>
      <c r="G9" s="5" t="n">
        <v>2200000</v>
      </c>
    </row>
    <row r="10" spans="1:9">
      <c r="A10" s="4" t="s">
        <v>301</v>
      </c>
    </row>
    <row r="11" spans="1:9">
      <c r="A11" s="3" t="s">
        <v>296</v>
      </c>
    </row>
    <row r="12" spans="1:9">
      <c r="A12" s="4" t="s">
        <v>302</v>
      </c>
      <c r="B12" s="5" t="n">
        <v>1212916</v>
      </c>
    </row>
    <row r="13" spans="1:9">
      <c r="A13" s="4" t="s">
        <v>303</v>
      </c>
      <c r="B13" s="4" t="s">
        <v>304</v>
      </c>
    </row>
    <row r="14" spans="1:9">
      <c r="A14" s="4" t="s">
        <v>305</v>
      </c>
      <c r="F14" s="4" t="s">
        <v>306</v>
      </c>
    </row>
    <row r="15" spans="1:9">
      <c r="A15" s="4" t="s">
        <v>298</v>
      </c>
      <c r="D15" s="5" t="n">
        <v>460294</v>
      </c>
      <c r="F15" s="5" t="n">
        <v>460294</v>
      </c>
    </row>
    <row r="16" spans="1:9">
      <c r="A16" s="4" t="s">
        <v>307</v>
      </c>
      <c r="F16" s="5" t="n">
        <v>1136868</v>
      </c>
    </row>
    <row r="17" spans="1:9">
      <c r="A17" s="4" t="s">
        <v>308</v>
      </c>
      <c r="F17" s="9" t="n">
        <v>8.449999999999999</v>
      </c>
    </row>
    <row r="18" spans="1:9">
      <c r="A18" s="4" t="s">
        <v>309</v>
      </c>
    </row>
    <row r="19" spans="1:9">
      <c r="A19" s="3" t="s">
        <v>296</v>
      </c>
    </row>
    <row r="20" spans="1:9">
      <c r="A20" s="4" t="s">
        <v>307</v>
      </c>
      <c r="D20" s="5" t="n">
        <v>319267</v>
      </c>
      <c r="F20" s="5" t="n">
        <v>1136838</v>
      </c>
    </row>
    <row r="21" spans="1:9">
      <c r="A21" s="4" t="s">
        <v>308</v>
      </c>
      <c r="D21" s="9" t="n">
        <v>10.32</v>
      </c>
      <c r="F21" s="9" t="n">
        <v>8.449999999999999</v>
      </c>
    </row>
    <row r="22" spans="1:9">
      <c r="A22" s="4" t="s">
        <v>310</v>
      </c>
    </row>
    <row r="23" spans="1:9">
      <c r="A23" s="3" t="s">
        <v>296</v>
      </c>
    </row>
    <row r="24" spans="1:9">
      <c r="A24" s="4" t="s">
        <v>311</v>
      </c>
      <c r="F24" s="4" t="s">
        <v>312</v>
      </c>
    </row>
    <row r="25" spans="1:9">
      <c r="A25" s="4" t="s">
        <v>313</v>
      </c>
    </row>
    <row r="26" spans="1:9">
      <c r="A26" s="3" t="s">
        <v>296</v>
      </c>
    </row>
    <row r="27" spans="1:9">
      <c r="A27" s="4" t="s">
        <v>314</v>
      </c>
      <c r="I27" s="5" t="n">
        <v>2002509</v>
      </c>
    </row>
    <row r="28" spans="1:9">
      <c r="A28" s="4" t="s">
        <v>315</v>
      </c>
      <c r="D28" s="5" t="n">
        <v>1411765</v>
      </c>
      <c r="F28" s="5" t="n">
        <v>1411765</v>
      </c>
    </row>
    <row r="29" spans="1:9">
      <c r="A29" s="4" t="s">
        <v>316</v>
      </c>
    </row>
    <row r="30" spans="1:9">
      <c r="A30" s="3" t="s">
        <v>296</v>
      </c>
    </row>
    <row r="31" spans="1:9">
      <c r="A31" s="4" t="s">
        <v>302</v>
      </c>
      <c r="C31" s="5" t="n">
        <v>1068006</v>
      </c>
    </row>
    <row r="32" spans="1:9">
      <c r="A32" s="4" t="s">
        <v>317</v>
      </c>
    </row>
    <row r="33" spans="1:9">
      <c r="A33" s="3" t="s">
        <v>296</v>
      </c>
    </row>
    <row r="34" spans="1:9">
      <c r="A34" s="4" t="s">
        <v>114</v>
      </c>
      <c r="D34" s="7" t="n">
        <v>800000</v>
      </c>
      <c r="E34" s="5" t="n">
        <v>200000</v>
      </c>
      <c r="F34" s="7" t="n">
        <v>2000000</v>
      </c>
      <c r="G34" s="5" t="n">
        <v>200000</v>
      </c>
    </row>
    <row r="35" spans="1:9">
      <c r="A35" s="4" t="s">
        <v>318</v>
      </c>
    </row>
    <row r="36" spans="1:9">
      <c r="A36" s="3" t="s">
        <v>296</v>
      </c>
    </row>
    <row r="37" spans="1:9">
      <c r="A37" s="4" t="s">
        <v>319</v>
      </c>
      <c r="F37" s="5" t="n">
        <v>5000</v>
      </c>
    </row>
    <row r="38" spans="1:9">
      <c r="A38" s="4" t="s">
        <v>320</v>
      </c>
    </row>
    <row r="39" spans="1:9">
      <c r="A39" s="3" t="s">
        <v>296</v>
      </c>
    </row>
    <row r="40" spans="1:9">
      <c r="A40" s="4" t="s">
        <v>114</v>
      </c>
      <c r="D40" s="5" t="n">
        <v>0</v>
      </c>
      <c r="E40" s="7" t="n">
        <v>0</v>
      </c>
      <c r="F40" s="7" t="n">
        <v>0</v>
      </c>
      <c r="G40" s="7" t="n">
        <v>0</v>
      </c>
    </row>
    <row r="41" spans="1:9">
      <c r="A41" s="4" t="s">
        <v>319</v>
      </c>
      <c r="H41" s="5" t="n">
        <v>66845</v>
      </c>
    </row>
    <row r="42" spans="1:9">
      <c r="A42" s="4" t="s">
        <v>321</v>
      </c>
      <c r="H42" s="4" t="s">
        <v>322</v>
      </c>
    </row>
    <row r="43" spans="1:9">
      <c r="A43" s="4" t="s">
        <v>323</v>
      </c>
      <c r="D43" s="7" t="n">
        <v>900000</v>
      </c>
      <c r="F43" s="7" t="n">
        <v>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 customWidth="1" max="5" min="5" width="17"/>
  </cols>
  <sheetData>
    <row r="1" spans="1:5">
      <c r="A1" s="1" t="s">
        <v>324</v>
      </c>
      <c r="B1" s="2" t="s">
        <v>62</v>
      </c>
      <c r="D1" s="2" t="s">
        <v>1</v>
      </c>
    </row>
    <row r="2" spans="1:5">
      <c r="B2" s="2" t="s">
        <v>2</v>
      </c>
      <c r="C2" s="2" t="s">
        <v>63</v>
      </c>
      <c r="D2" s="2" t="s">
        <v>2</v>
      </c>
      <c r="E2" s="2" t="s">
        <v>63</v>
      </c>
    </row>
    <row r="3" spans="1:5">
      <c r="A3" s="3" t="s">
        <v>296</v>
      </c>
    </row>
    <row r="4" spans="1:5">
      <c r="A4" s="4" t="s">
        <v>325</v>
      </c>
      <c r="B4" s="4" t="s">
        <v>326</v>
      </c>
      <c r="C4" s="4" t="s">
        <v>327</v>
      </c>
      <c r="D4" s="4" t="s">
        <v>328</v>
      </c>
      <c r="E4" s="4" t="s">
        <v>329</v>
      </c>
    </row>
    <row r="5" spans="1:5">
      <c r="A5" s="4" t="s">
        <v>330</v>
      </c>
      <c r="B5" s="4" t="s">
        <v>331</v>
      </c>
      <c r="C5" s="4" t="s">
        <v>332</v>
      </c>
      <c r="D5" s="4" t="s">
        <v>331</v>
      </c>
      <c r="E5" s="4" t="s">
        <v>332</v>
      </c>
    </row>
    <row r="6" spans="1:5">
      <c r="A6" s="4" t="s">
        <v>333</v>
      </c>
      <c r="C6" s="4" t="s">
        <v>334</v>
      </c>
      <c r="E6" s="4" t="s">
        <v>334</v>
      </c>
    </row>
    <row r="7" spans="1:5">
      <c r="A7" s="4" t="s">
        <v>335</v>
      </c>
      <c r="B7" s="4" t="s">
        <v>336</v>
      </c>
      <c r="C7" s="4" t="s">
        <v>337</v>
      </c>
      <c r="D7" s="4" t="s">
        <v>336</v>
      </c>
      <c r="E7" s="4" t="s">
        <v>337</v>
      </c>
    </row>
    <row r="8" spans="1:5">
      <c r="A8" s="4" t="s">
        <v>338</v>
      </c>
      <c r="B8" s="4" t="s">
        <v>339</v>
      </c>
      <c r="C8" s="4" t="s">
        <v>340</v>
      </c>
      <c r="D8" s="4" t="s">
        <v>341</v>
      </c>
      <c r="E8" s="4" t="s">
        <v>342</v>
      </c>
    </row>
    <row r="9" spans="1:5">
      <c r="A9" s="4" t="s">
        <v>343</v>
      </c>
    </row>
    <row r="10" spans="1:5">
      <c r="A10" s="3" t="s">
        <v>296</v>
      </c>
    </row>
    <row r="11" spans="1:5">
      <c r="A11" s="4" t="s">
        <v>333</v>
      </c>
      <c r="B11" s="4" t="s">
        <v>344</v>
      </c>
      <c r="D11" s="4" t="s">
        <v>344</v>
      </c>
    </row>
    <row r="12" spans="1:5">
      <c r="A12" s="4" t="s">
        <v>345</v>
      </c>
    </row>
    <row r="13" spans="1:5">
      <c r="A13" s="3" t="s">
        <v>296</v>
      </c>
    </row>
    <row r="14" spans="1:5">
      <c r="A14" s="4" t="s">
        <v>333</v>
      </c>
      <c r="B14" s="4" t="s">
        <v>346</v>
      </c>
      <c r="D14" s="4" t="s">
        <v>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347</v>
      </c>
      <c r="B1" s="2" t="s">
        <v>1</v>
      </c>
    </row>
    <row r="2" spans="1:2">
      <c r="B2" s="2" t="s">
        <v>2</v>
      </c>
    </row>
    <row r="3" spans="1:2">
      <c r="A3" s="3" t="s">
        <v>296</v>
      </c>
    </row>
    <row r="4" spans="1:2">
      <c r="A4" s="4" t="s">
        <v>348</v>
      </c>
      <c r="B4" s="5" t="n">
        <v>460294</v>
      </c>
    </row>
    <row r="5" spans="1:2">
      <c r="A5" s="4" t="s">
        <v>301</v>
      </c>
    </row>
    <row r="6" spans="1:2">
      <c r="A6" s="3" t="s">
        <v>296</v>
      </c>
    </row>
    <row r="7" spans="1:2">
      <c r="A7" s="4" t="s">
        <v>349</v>
      </c>
      <c r="B7" s="5" t="n">
        <v>1737838</v>
      </c>
    </row>
    <row r="8" spans="1:2">
      <c r="A8" s="4" t="s">
        <v>350</v>
      </c>
      <c r="B8" s="5" t="n">
        <v>1136868</v>
      </c>
    </row>
    <row r="9" spans="1:2">
      <c r="A9" s="4" t="s">
        <v>351</v>
      </c>
      <c r="B9" s="5" t="n">
        <v>-8010</v>
      </c>
    </row>
    <row r="10" spans="1:2">
      <c r="A10" s="4" t="s">
        <v>352</v>
      </c>
      <c r="B10" s="5" t="n">
        <v>2866696</v>
      </c>
    </row>
    <row r="11" spans="1:2">
      <c r="A11" s="4" t="s">
        <v>348</v>
      </c>
      <c r="B11" s="5" t="n">
        <v>460294</v>
      </c>
    </row>
    <row r="12" spans="1:2">
      <c r="A12" s="4" t="s">
        <v>353</v>
      </c>
      <c r="B12" s="9" t="n">
        <v>3.84</v>
      </c>
    </row>
    <row r="13" spans="1:2">
      <c r="A13" s="4" t="s">
        <v>354</v>
      </c>
      <c r="B13" s="12" t="n">
        <v>8.449999999999999</v>
      </c>
    </row>
    <row r="14" spans="1:2">
      <c r="A14" s="4" t="s">
        <v>355</v>
      </c>
      <c r="B14" s="12" t="n">
        <v>6.33</v>
      </c>
    </row>
    <row r="15" spans="1:2">
      <c r="A15" s="4" t="s">
        <v>356</v>
      </c>
      <c r="B15" s="12" t="n">
        <v>5.66</v>
      </c>
    </row>
    <row r="16" spans="1:2">
      <c r="A16" s="4" t="s">
        <v>357</v>
      </c>
      <c r="B16" s="12" t="n">
        <v>3.82</v>
      </c>
    </row>
    <row r="17" spans="1:2">
      <c r="A17" s="4" t="s">
        <v>358</v>
      </c>
      <c r="B17" s="12" t="n">
        <v>2.46</v>
      </c>
    </row>
    <row r="18" spans="1:2">
      <c r="A18" s="4" t="s">
        <v>359</v>
      </c>
      <c r="B18" s="12" t="n">
        <v>5.59</v>
      </c>
    </row>
    <row r="19" spans="1:2">
      <c r="A19" s="4" t="s">
        <v>360</v>
      </c>
      <c r="B19" s="12" t="n">
        <v>5.72</v>
      </c>
    </row>
    <row r="20" spans="1:2">
      <c r="A20" s="4" t="s">
        <v>361</v>
      </c>
      <c r="B20" s="12" t="n">
        <v>3.69</v>
      </c>
    </row>
    <row r="21" spans="1:2">
      <c r="A21" s="4" t="s">
        <v>362</v>
      </c>
      <c r="B21" s="9" t="n">
        <v>2.45</v>
      </c>
    </row>
    <row r="22" spans="1:2">
      <c r="A22" s="4" t="s">
        <v>363</v>
      </c>
      <c r="B22" s="4" t="s">
        <v>364</v>
      </c>
    </row>
    <row r="23" spans="1:2">
      <c r="A23" s="4" t="s">
        <v>365</v>
      </c>
      <c r="B23" s="4" t="s">
        <v>366</v>
      </c>
    </row>
    <row r="24" spans="1:2">
      <c r="A24" s="4" t="s">
        <v>367</v>
      </c>
      <c r="B24" s="7" t="n">
        <v>5175</v>
      </c>
    </row>
    <row r="25" spans="1:2">
      <c r="A25" s="4" t="s">
        <v>368</v>
      </c>
      <c r="B25" s="7" t="n">
        <v>1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1</v>
      </c>
    </row>
    <row r="2" spans="1:2">
      <c r="B2" s="2" t="s">
        <v>370</v>
      </c>
    </row>
    <row r="3" spans="1:2">
      <c r="A3" s="3" t="s">
        <v>296</v>
      </c>
    </row>
    <row r="4" spans="1:2">
      <c r="A4" s="4" t="s">
        <v>371</v>
      </c>
      <c r="B4" s="5" t="n">
        <v>5000</v>
      </c>
    </row>
    <row r="5" spans="1:2">
      <c r="A5" s="4" t="s">
        <v>372</v>
      </c>
      <c r="B5" s="5" t="n">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2</v>
      </c>
      <c r="D1" s="2" t="s">
        <v>1</v>
      </c>
    </row>
    <row r="2" spans="1:5">
      <c r="B2" s="2" t="s">
        <v>2</v>
      </c>
      <c r="C2" s="2" t="s">
        <v>63</v>
      </c>
      <c r="D2" s="2" t="s">
        <v>2</v>
      </c>
      <c r="E2" s="2" t="s">
        <v>63</v>
      </c>
    </row>
    <row r="3" spans="1:5">
      <c r="A3" s="3" t="s">
        <v>374</v>
      </c>
    </row>
    <row r="4" spans="1:5">
      <c r="A4" s="4" t="s">
        <v>375</v>
      </c>
      <c r="B4" s="7" t="n">
        <v>833</v>
      </c>
      <c r="C4" s="7" t="n">
        <v>663</v>
      </c>
      <c r="D4" s="7" t="n">
        <v>2628</v>
      </c>
      <c r="E4" s="7" t="n">
        <v>2434</v>
      </c>
    </row>
    <row r="5" spans="1:5">
      <c r="A5" s="4" t="s">
        <v>80</v>
      </c>
    </row>
    <row r="6" spans="1:5">
      <c r="A6" s="3" t="s">
        <v>374</v>
      </c>
    </row>
    <row r="7" spans="1:5">
      <c r="A7" s="4" t="s">
        <v>375</v>
      </c>
      <c r="B7" s="5" t="n">
        <v>322</v>
      </c>
      <c r="C7" s="5" t="n">
        <v>417</v>
      </c>
      <c r="D7" s="5" t="n">
        <v>887</v>
      </c>
      <c r="E7" s="5" t="n">
        <v>2110</v>
      </c>
    </row>
    <row r="8" spans="1:5">
      <c r="A8" s="4" t="s">
        <v>82</v>
      </c>
    </row>
    <row r="9" spans="1:5">
      <c r="A9" s="3" t="s">
        <v>374</v>
      </c>
    </row>
    <row r="10" spans="1:5">
      <c r="A10" s="4" t="s">
        <v>375</v>
      </c>
      <c r="B10" s="7" t="n">
        <v>511</v>
      </c>
      <c r="C10" s="7" t="n">
        <v>246</v>
      </c>
      <c r="D10" s="7" t="n">
        <v>1741</v>
      </c>
      <c r="E10" s="7" t="n">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6"/>
  </cols>
  <sheetData>
    <row r="1" spans="1:3">
      <c r="A1" s="1" t="s">
        <v>376</v>
      </c>
      <c r="B1" s="2" t="s">
        <v>377</v>
      </c>
      <c r="C1" s="2" t="s">
        <v>1</v>
      </c>
    </row>
    <row r="2" spans="1:3">
      <c r="B2" s="2" t="s">
        <v>378</v>
      </c>
      <c r="C2" s="2" t="s">
        <v>2</v>
      </c>
    </row>
    <row r="3" spans="1:3">
      <c r="A3" s="3" t="s">
        <v>379</v>
      </c>
    </row>
    <row r="4" spans="1:3">
      <c r="A4" s="4" t="s">
        <v>380</v>
      </c>
      <c r="B4" s="5" t="n">
        <v>21489</v>
      </c>
    </row>
    <row r="5" spans="1:3">
      <c r="A5" s="4" t="s">
        <v>381</v>
      </c>
      <c r="B5" s="4" t="s">
        <v>382</v>
      </c>
    </row>
    <row r="6" spans="1:3">
      <c r="A6" s="4" t="s">
        <v>383</v>
      </c>
      <c r="B6" s="4" t="s">
        <v>384</v>
      </c>
    </row>
    <row r="7" spans="1:3">
      <c r="A7" s="4" t="s">
        <v>385</v>
      </c>
      <c r="B7" s="4" t="s">
        <v>386</v>
      </c>
    </row>
    <row r="8" spans="1:3">
      <c r="A8" s="4" t="s">
        <v>387</v>
      </c>
      <c r="B8" s="4" t="s">
        <v>386</v>
      </c>
    </row>
    <row r="9" spans="1:3">
      <c r="A9" s="4" t="s">
        <v>388</v>
      </c>
      <c r="B9" s="4" t="s">
        <v>389</v>
      </c>
    </row>
    <row r="10" spans="1:3">
      <c r="A10" s="4" t="s">
        <v>390</v>
      </c>
    </row>
    <row r="11" spans="1:3">
      <c r="A11" s="3" t="s">
        <v>379</v>
      </c>
    </row>
    <row r="12" spans="1:3">
      <c r="A12" s="4" t="s">
        <v>391</v>
      </c>
      <c r="C12"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28</v>
      </c>
    </row>
    <row r="2" spans="1:2">
      <c r="A2" s="3" t="s">
        <v>173</v>
      </c>
    </row>
    <row r="3" spans="1:2">
      <c r="A3" s="5" t="n">
        <v>2020</v>
      </c>
      <c r="B3" s="7" t="n">
        <v>381</v>
      </c>
    </row>
    <row r="4" spans="1:2">
      <c r="A4" s="5" t="n">
        <v>2021</v>
      </c>
      <c r="B4" s="5" t="n">
        <v>673</v>
      </c>
    </row>
    <row r="5" spans="1:2">
      <c r="A5" s="5" t="n">
        <v>2022</v>
      </c>
      <c r="B5" s="5" t="n">
        <v>694</v>
      </c>
    </row>
    <row r="6" spans="1:2">
      <c r="A6" s="5" t="n">
        <v>2023</v>
      </c>
      <c r="B6" s="5" t="n">
        <v>714</v>
      </c>
    </row>
    <row r="7" spans="1:2">
      <c r="A7" s="5" t="n">
        <v>2024</v>
      </c>
      <c r="B7" s="5" t="n">
        <v>735</v>
      </c>
    </row>
    <row r="8" spans="1:2">
      <c r="A8" s="4" t="s">
        <v>394</v>
      </c>
      <c r="B8" s="5" t="n">
        <v>1539</v>
      </c>
    </row>
    <row r="9" spans="1:2">
      <c r="A9" s="4" t="s">
        <v>395</v>
      </c>
      <c r="B9" s="7" t="n">
        <v>47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397</v>
      </c>
    </row>
    <row r="2" spans="1:2">
      <c r="B2" s="2" t="s">
        <v>398</v>
      </c>
    </row>
    <row r="3" spans="1:2">
      <c r="A3" s="3" t="s">
        <v>399</v>
      </c>
    </row>
    <row r="4" spans="1:2">
      <c r="A4" s="4" t="s">
        <v>400</v>
      </c>
      <c r="B4" s="5" t="n">
        <v>1113400</v>
      </c>
    </row>
    <row r="5" spans="1:2">
      <c r="A5" s="4" t="s">
        <v>401</v>
      </c>
      <c r="B5" s="9" t="n">
        <v>6.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B4" s="4" t="s">
        <v>66</v>
      </c>
      <c r="C4" s="7" t="n">
        <v>21299</v>
      </c>
      <c r="D4" s="7" t="n">
        <v>8046</v>
      </c>
      <c r="E4" s="7" t="n">
        <v>69308</v>
      </c>
      <c r="F4" s="7" t="n">
        <v>15929</v>
      </c>
    </row>
    <row r="5" spans="1:6">
      <c r="A5" s="4" t="s">
        <v>67</v>
      </c>
      <c r="B5" s="4" t="s">
        <v>68</v>
      </c>
      <c r="C5" s="5" t="n">
        <v>4862</v>
      </c>
      <c r="D5" s="5" t="n">
        <v>1389</v>
      </c>
      <c r="E5" s="5" t="n">
        <v>12650</v>
      </c>
      <c r="F5" s="5" t="n">
        <v>1942</v>
      </c>
    </row>
    <row r="6" spans="1:6">
      <c r="A6" s="4" t="s">
        <v>69</v>
      </c>
      <c r="C6" s="5" t="n">
        <v>26161</v>
      </c>
      <c r="D6" s="5" t="n">
        <v>9435</v>
      </c>
      <c r="E6" s="5" t="n">
        <v>81958</v>
      </c>
      <c r="F6" s="5" t="n">
        <v>17871</v>
      </c>
    </row>
    <row r="7" spans="1:6">
      <c r="A7" s="3" t="s">
        <v>70</v>
      </c>
    </row>
    <row r="8" spans="1:6">
      <c r="A8" s="4" t="s">
        <v>71</v>
      </c>
      <c r="C8" s="5" t="n">
        <v>-219</v>
      </c>
      <c r="D8" s="5" t="n">
        <v>6</v>
      </c>
      <c r="E8" s="5" t="n">
        <v>-299</v>
      </c>
      <c r="F8" s="5" t="n">
        <v>-82</v>
      </c>
    </row>
    <row r="9" spans="1:6">
      <c r="A9" s="4" t="s">
        <v>72</v>
      </c>
      <c r="C9" s="5" t="n">
        <v>-26380</v>
      </c>
      <c r="D9" s="5" t="n">
        <v>-9429</v>
      </c>
      <c r="E9" s="5" t="n">
        <v>-82257</v>
      </c>
      <c r="F9" s="5" t="n">
        <v>-17953</v>
      </c>
    </row>
    <row r="10" spans="1:6">
      <c r="A10" s="4" t="s">
        <v>73</v>
      </c>
      <c r="C10" s="5" t="n">
        <v>61</v>
      </c>
      <c r="D10" s="5" t="n">
        <v>22</v>
      </c>
      <c r="E10" s="5" t="n">
        <v>121</v>
      </c>
      <c r="F10" s="5" t="n">
        <v>26</v>
      </c>
    </row>
    <row r="11" spans="1:6">
      <c r="A11" s="4" t="s">
        <v>74</v>
      </c>
      <c r="C11" s="7" t="n">
        <v>-26441</v>
      </c>
      <c r="D11" s="7" t="n">
        <v>-9451</v>
      </c>
      <c r="E11" s="7" t="n">
        <v>-82378</v>
      </c>
      <c r="F11" s="7" t="n">
        <v>-17979</v>
      </c>
    </row>
    <row r="12" spans="1:6">
      <c r="A12" s="4" t="s">
        <v>75</v>
      </c>
      <c r="C12" s="9" t="n">
        <v>-0.87</v>
      </c>
      <c r="D12" s="9" t="n">
        <v>-0.47</v>
      </c>
      <c r="E12" s="9" t="n">
        <v>-3.51</v>
      </c>
      <c r="F12" s="9" t="n">
        <v>-1.11</v>
      </c>
    </row>
    <row r="13" spans="1:6">
      <c r="A13" s="4" t="s">
        <v>76</v>
      </c>
      <c r="C13" s="5" t="n">
        <v>30264643</v>
      </c>
      <c r="D13" s="5" t="n">
        <v>20025098</v>
      </c>
      <c r="E13" s="5" t="n">
        <v>23450692</v>
      </c>
      <c r="F13" s="5" t="n">
        <v>16175425</v>
      </c>
    </row>
    <row r="14" spans="1:6"/>
    <row r="15" spans="1:6">
      <c r="A15" s="4" t="s">
        <v>66</v>
      </c>
      <c r="B15" s="4" t="s">
        <v>77</v>
      </c>
    </row>
    <row r="16" spans="1:6">
      <c r="A16" s="4" t="s">
        <v>68</v>
      </c>
      <c r="B16" s="4" t="s">
        <v>78</v>
      </c>
    </row>
  </sheetData>
  <mergeCells count="6">
    <mergeCell ref="A1:B2"/>
    <mergeCell ref="C1:D1"/>
    <mergeCell ref="E1:F1"/>
    <mergeCell ref="A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4" t="s">
        <v>80</v>
      </c>
    </row>
    <row r="4" spans="1:5">
      <c r="A4" s="4" t="s">
        <v>81</v>
      </c>
      <c r="B4" s="7" t="n">
        <v>0</v>
      </c>
      <c r="C4" s="7" t="n">
        <v>1492</v>
      </c>
      <c r="D4" s="7" t="n">
        <v>2230</v>
      </c>
      <c r="E4" s="7" t="n">
        <v>5874</v>
      </c>
    </row>
    <row r="5" spans="1:5">
      <c r="A5" s="4" t="s">
        <v>82</v>
      </c>
    </row>
    <row r="6" spans="1:5">
      <c r="A6" s="4" t="s">
        <v>81</v>
      </c>
      <c r="B6" s="7" t="n">
        <v>21</v>
      </c>
      <c r="C6" s="7" t="n">
        <v>311</v>
      </c>
      <c r="D6" s="7" t="n">
        <v>1700</v>
      </c>
      <c r="E6" s="7" t="n">
        <v>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74</v>
      </c>
      <c r="B4" s="7" t="n">
        <v>-26441</v>
      </c>
      <c r="C4" s="7" t="n">
        <v>-9451</v>
      </c>
      <c r="D4" s="7" t="n">
        <v>-82378</v>
      </c>
      <c r="E4" s="7" t="n">
        <v>-17979</v>
      </c>
    </row>
    <row r="5" spans="1:5">
      <c r="A5" s="3" t="s">
        <v>85</v>
      </c>
    </row>
    <row r="6" spans="1:5">
      <c r="A6" s="4" t="s">
        <v>86</v>
      </c>
      <c r="B6" s="5" t="n">
        <v>216</v>
      </c>
      <c r="C6" s="5" t="n">
        <v>-7</v>
      </c>
      <c r="D6" s="5" t="n">
        <v>313</v>
      </c>
      <c r="E6" s="5" t="n">
        <v>74</v>
      </c>
    </row>
    <row r="7" spans="1:5">
      <c r="A7" s="4" t="s">
        <v>87</v>
      </c>
      <c r="B7" s="5" t="n">
        <v>216</v>
      </c>
      <c r="C7" s="5" t="n">
        <v>-7</v>
      </c>
      <c r="D7" s="5" t="n">
        <v>313</v>
      </c>
      <c r="E7" s="5" t="n">
        <v>74</v>
      </c>
    </row>
    <row r="8" spans="1:5">
      <c r="A8" s="4" t="s">
        <v>88</v>
      </c>
      <c r="B8" s="7" t="n">
        <v>-26225</v>
      </c>
      <c r="C8" s="7" t="n">
        <v>-9458</v>
      </c>
      <c r="D8" s="7" t="n">
        <v>-82065</v>
      </c>
      <c r="E8" s="7" t="n">
        <v>-179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4"/>
    <col customWidth="1" max="5" min="5" width="35"/>
    <col customWidth="1" max="6" min="6" width="37"/>
    <col customWidth="1" max="7" min="7" width="25"/>
    <col customWidth="1" max="8" min="8" width="46"/>
    <col customWidth="1" max="9" min="9" width="23"/>
    <col customWidth="1" max="10" min="10" width="27"/>
    <col customWidth="1" max="11" min="11" width="50"/>
    <col customWidth="1" max="12" min="12" width="20"/>
    <col customWidth="1" max="13" min="13" width="46"/>
  </cols>
  <sheetData>
    <row r="1" spans="1:13">
      <c r="A1" s="1" t="s">
        <v>89</v>
      </c>
      <c r="B1" s="2" t="s">
        <v>90</v>
      </c>
      <c r="C1" s="2" t="s">
        <v>91</v>
      </c>
      <c r="D1" s="2" t="s">
        <v>92</v>
      </c>
      <c r="E1" s="2" t="s">
        <v>93</v>
      </c>
      <c r="F1" s="2" t="s">
        <v>94</v>
      </c>
      <c r="G1" s="2" t="s">
        <v>95</v>
      </c>
      <c r="H1" s="2" t="s">
        <v>96</v>
      </c>
      <c r="I1" s="2" t="s">
        <v>97</v>
      </c>
      <c r="J1" s="2" t="s">
        <v>98</v>
      </c>
      <c r="K1" s="2" t="s">
        <v>99</v>
      </c>
      <c r="L1" s="2" t="s">
        <v>100</v>
      </c>
      <c r="M1" s="2" t="s">
        <v>101</v>
      </c>
    </row>
    <row r="2" spans="1:13">
      <c r="A2" s="4" t="s">
        <v>102</v>
      </c>
      <c r="B2" s="7" t="n">
        <v>3910</v>
      </c>
      <c r="J2" s="7" t="n">
        <v>31046</v>
      </c>
      <c r="L2" s="7" t="n">
        <v>-27111</v>
      </c>
      <c r="M2" s="7" t="n">
        <v>-25</v>
      </c>
    </row>
    <row r="3" spans="1:13">
      <c r="A3" s="4" t="s">
        <v>103</v>
      </c>
      <c r="D3" s="5" t="n">
        <v>2670013</v>
      </c>
    </row>
    <row r="4" spans="1:13">
      <c r="A4" s="4" t="s">
        <v>104</v>
      </c>
      <c r="B4" s="5" t="n">
        <v>35</v>
      </c>
      <c r="I4" s="7" t="n">
        <v>-1810</v>
      </c>
      <c r="J4" s="5" t="n">
        <v>1845</v>
      </c>
    </row>
    <row r="5" spans="1:13">
      <c r="A5" s="4" t="s">
        <v>105</v>
      </c>
      <c r="E5" s="7" t="n">
        <v>1</v>
      </c>
      <c r="H5" s="7" t="n">
        <v>-1</v>
      </c>
    </row>
    <row r="6" spans="1:13">
      <c r="A6" s="4" t="s">
        <v>106</v>
      </c>
      <c r="E6" s="5" t="n">
        <v>17355085</v>
      </c>
    </row>
    <row r="7" spans="1:13">
      <c r="A7" s="4" t="s">
        <v>107</v>
      </c>
      <c r="B7" s="5" t="n">
        <v>884</v>
      </c>
      <c r="J7" s="5" t="n">
        <v>884</v>
      </c>
    </row>
    <row r="8" spans="1:13">
      <c r="A8" s="4" t="s">
        <v>86</v>
      </c>
      <c r="B8" s="5" t="n">
        <v>144</v>
      </c>
      <c r="M8" s="5" t="n">
        <v>144</v>
      </c>
    </row>
    <row r="9" spans="1:13">
      <c r="A9" s="4" t="s">
        <v>74</v>
      </c>
      <c r="B9" s="5" t="n">
        <v>-3615</v>
      </c>
      <c r="L9" s="5" t="n">
        <v>-3615</v>
      </c>
    </row>
    <row r="10" spans="1:13">
      <c r="A10" s="4" t="s">
        <v>108</v>
      </c>
      <c r="B10" s="5" t="n">
        <v>1358</v>
      </c>
      <c r="D10" s="7" t="n">
        <v>1</v>
      </c>
      <c r="G10" s="7" t="n">
        <v>-1</v>
      </c>
      <c r="I10" s="5" t="n">
        <v>-1810</v>
      </c>
      <c r="J10" s="5" t="n">
        <v>33775</v>
      </c>
      <c r="L10" s="5" t="n">
        <v>-30726</v>
      </c>
      <c r="M10" s="5" t="n">
        <v>119</v>
      </c>
    </row>
    <row r="11" spans="1:13">
      <c r="A11" s="4" t="s">
        <v>109</v>
      </c>
      <c r="D11" s="5" t="n">
        <v>20025098</v>
      </c>
    </row>
    <row r="12" spans="1:13">
      <c r="A12" s="4" t="s">
        <v>102</v>
      </c>
      <c r="B12" s="5" t="n">
        <v>3910</v>
      </c>
      <c r="J12" s="5" t="n">
        <v>31046</v>
      </c>
      <c r="L12" s="5" t="n">
        <v>-27111</v>
      </c>
      <c r="M12" s="5" t="n">
        <v>-25</v>
      </c>
    </row>
    <row r="13" spans="1:13">
      <c r="A13" s="4" t="s">
        <v>103</v>
      </c>
      <c r="D13" s="5" t="n">
        <v>2670013</v>
      </c>
    </row>
    <row r="14" spans="1:13">
      <c r="A14" s="4" t="s">
        <v>86</v>
      </c>
      <c r="B14" s="5" t="n">
        <v>74</v>
      </c>
    </row>
    <row r="15" spans="1:13">
      <c r="A15" s="4" t="s">
        <v>74</v>
      </c>
      <c r="B15" s="5" t="n">
        <v>-17979</v>
      </c>
    </row>
    <row r="16" spans="1:13">
      <c r="A16" s="4" t="s">
        <v>110</v>
      </c>
      <c r="B16" s="5" t="n">
        <v>4474</v>
      </c>
      <c r="D16" s="7" t="n">
        <v>1</v>
      </c>
      <c r="G16" s="5" t="n">
        <v>-1</v>
      </c>
      <c r="I16" s="5" t="n">
        <v>-1310</v>
      </c>
      <c r="J16" s="5" t="n">
        <v>50825</v>
      </c>
      <c r="L16" s="5" t="n">
        <v>-45090</v>
      </c>
      <c r="M16" s="5" t="n">
        <v>49</v>
      </c>
    </row>
    <row r="17" spans="1:13">
      <c r="A17" s="4" t="s">
        <v>111</v>
      </c>
      <c r="D17" s="5" t="n">
        <v>20025098</v>
      </c>
    </row>
    <row r="18" spans="1:13">
      <c r="A18" s="4" t="s">
        <v>112</v>
      </c>
      <c r="B18" s="5" t="n">
        <v>1358</v>
      </c>
      <c r="D18" s="7" t="n">
        <v>1</v>
      </c>
      <c r="G18" s="5" t="n">
        <v>-1</v>
      </c>
      <c r="I18" s="5" t="n">
        <v>-1810</v>
      </c>
      <c r="J18" s="5" t="n">
        <v>33775</v>
      </c>
      <c r="L18" s="5" t="n">
        <v>-30726</v>
      </c>
      <c r="M18" s="5" t="n">
        <v>119</v>
      </c>
    </row>
    <row r="19" spans="1:13">
      <c r="A19" s="4" t="s">
        <v>113</v>
      </c>
      <c r="D19" s="5" t="n">
        <v>20025098</v>
      </c>
    </row>
    <row r="20" spans="1:13">
      <c r="A20" s="4" t="s">
        <v>104</v>
      </c>
      <c r="B20" s="5" t="n">
        <v>5000</v>
      </c>
      <c r="I20" s="5" t="n">
        <v>500</v>
      </c>
      <c r="J20" s="5" t="n">
        <v>4500</v>
      </c>
    </row>
    <row r="21" spans="1:13">
      <c r="A21" s="4" t="s">
        <v>114</v>
      </c>
      <c r="B21" s="5" t="n">
        <v>7</v>
      </c>
      <c r="J21" s="5" t="n">
        <v>7</v>
      </c>
    </row>
    <row r="22" spans="1:13">
      <c r="A22" s="4" t="s">
        <v>107</v>
      </c>
      <c r="B22" s="5" t="n">
        <v>880</v>
      </c>
      <c r="J22" s="5" t="n">
        <v>880</v>
      </c>
    </row>
    <row r="23" spans="1:13">
      <c r="A23" s="4" t="s">
        <v>86</v>
      </c>
      <c r="B23" s="5" t="n">
        <v>-63</v>
      </c>
      <c r="M23" s="5" t="n">
        <v>-63</v>
      </c>
    </row>
    <row r="24" spans="1:13">
      <c r="A24" s="4" t="s">
        <v>74</v>
      </c>
      <c r="B24" s="5" t="n">
        <v>-4913</v>
      </c>
      <c r="L24" s="5" t="n">
        <v>-4913</v>
      </c>
    </row>
    <row r="25" spans="1:13">
      <c r="A25" s="4" t="s">
        <v>115</v>
      </c>
      <c r="B25" s="5" t="n">
        <v>2269</v>
      </c>
      <c r="D25" s="7" t="n">
        <v>1</v>
      </c>
      <c r="G25" s="5" t="n">
        <v>-1</v>
      </c>
      <c r="I25" s="5" t="n">
        <v>-1310</v>
      </c>
      <c r="J25" s="5" t="n">
        <v>39162</v>
      </c>
      <c r="L25" s="5" t="n">
        <v>-35639</v>
      </c>
      <c r="M25" s="5" t="n">
        <v>56</v>
      </c>
    </row>
    <row r="26" spans="1:13">
      <c r="A26" s="4" t="s">
        <v>116</v>
      </c>
      <c r="D26" s="5" t="n">
        <v>20025098</v>
      </c>
    </row>
    <row r="27" spans="1:13">
      <c r="A27" s="4" t="s">
        <v>104</v>
      </c>
      <c r="B27" s="5" t="n">
        <v>11000</v>
      </c>
      <c r="J27" s="5" t="n">
        <v>11000</v>
      </c>
    </row>
    <row r="28" spans="1:13">
      <c r="A28" s="4" t="s">
        <v>114</v>
      </c>
      <c r="B28" s="5" t="n">
        <v>187</v>
      </c>
      <c r="J28" s="5" t="n">
        <v>187</v>
      </c>
    </row>
    <row r="29" spans="1:13">
      <c r="A29" s="4" t="s">
        <v>107</v>
      </c>
      <c r="B29" s="5" t="n">
        <v>476</v>
      </c>
      <c r="J29" s="5" t="n">
        <v>476</v>
      </c>
    </row>
    <row r="30" spans="1:13">
      <c r="A30" s="4" t="s">
        <v>86</v>
      </c>
      <c r="B30" s="5" t="n">
        <v>-7</v>
      </c>
      <c r="M30" s="5" t="n">
        <v>-7</v>
      </c>
    </row>
    <row r="31" spans="1:13">
      <c r="A31" s="4" t="s">
        <v>74</v>
      </c>
      <c r="B31" s="5" t="n">
        <v>-9451</v>
      </c>
      <c r="L31" s="5" t="n">
        <v>-9451</v>
      </c>
    </row>
    <row r="32" spans="1:13">
      <c r="A32" s="4" t="s">
        <v>110</v>
      </c>
      <c r="B32" s="5" t="n">
        <v>4474</v>
      </c>
      <c r="D32" s="7" t="n">
        <v>1</v>
      </c>
      <c r="G32" s="5" t="n">
        <v>-1</v>
      </c>
      <c r="I32" s="5" t="n">
        <v>-1310</v>
      </c>
      <c r="J32" s="5" t="n">
        <v>50825</v>
      </c>
      <c r="L32" s="5" t="n">
        <v>-45090</v>
      </c>
      <c r="M32" s="5" t="n">
        <v>49</v>
      </c>
    </row>
    <row r="33" spans="1:13">
      <c r="A33" s="4" t="s">
        <v>111</v>
      </c>
      <c r="D33" s="5" t="n">
        <v>20025098</v>
      </c>
    </row>
    <row r="34" spans="1:13">
      <c r="A34" s="4" t="s">
        <v>117</v>
      </c>
      <c r="B34" s="7" t="n">
        <v>7074</v>
      </c>
      <c r="D34" s="7" t="n">
        <v>1</v>
      </c>
      <c r="G34" s="5" t="n">
        <v>-1</v>
      </c>
      <c r="I34" s="5" t="n">
        <v>-1310</v>
      </c>
      <c r="J34" s="5" t="n">
        <v>72562</v>
      </c>
      <c r="L34" s="5" t="n">
        <v>-64185</v>
      </c>
      <c r="M34" s="5" t="n">
        <v>7</v>
      </c>
    </row>
    <row r="35" spans="1:13">
      <c r="A35" s="4" t="s">
        <v>118</v>
      </c>
      <c r="B35" s="5" t="n">
        <v>20025098</v>
      </c>
      <c r="D35" s="5" t="n">
        <v>20025098</v>
      </c>
    </row>
    <row r="36" spans="1:13">
      <c r="A36" s="4" t="s">
        <v>104</v>
      </c>
      <c r="B36" s="7" t="n">
        <v>18500</v>
      </c>
      <c r="J36" s="5" t="n">
        <v>18500</v>
      </c>
    </row>
    <row r="37" spans="1:13">
      <c r="A37" s="4" t="s">
        <v>114</v>
      </c>
      <c r="B37" s="5" t="n">
        <v>320</v>
      </c>
      <c r="J37" s="5" t="n">
        <v>320</v>
      </c>
    </row>
    <row r="38" spans="1:13">
      <c r="A38" s="4" t="s">
        <v>107</v>
      </c>
      <c r="B38" s="5" t="n">
        <v>486</v>
      </c>
      <c r="J38" s="5" t="n">
        <v>486</v>
      </c>
    </row>
    <row r="39" spans="1:13">
      <c r="A39" s="4" t="s">
        <v>86</v>
      </c>
      <c r="B39" s="5" t="n">
        <v>-220</v>
      </c>
      <c r="M39" s="5" t="n">
        <v>-220</v>
      </c>
    </row>
    <row r="40" spans="1:13">
      <c r="A40" s="4" t="s">
        <v>74</v>
      </c>
      <c r="B40" s="5" t="n">
        <v>-31295</v>
      </c>
      <c r="L40" s="5" t="n">
        <v>-31295</v>
      </c>
    </row>
    <row r="41" spans="1:13">
      <c r="A41" s="4" t="s">
        <v>119</v>
      </c>
      <c r="B41" s="5" t="n">
        <v>-5135</v>
      </c>
      <c r="D41" s="7" t="n">
        <v>1</v>
      </c>
      <c r="G41" s="5" t="n">
        <v>-1</v>
      </c>
      <c r="I41" s="5" t="n">
        <v>-1310</v>
      </c>
      <c r="J41" s="5" t="n">
        <v>91868</v>
      </c>
      <c r="L41" s="5" t="n">
        <v>-95480</v>
      </c>
      <c r="M41" s="5" t="n">
        <v>-213</v>
      </c>
    </row>
    <row r="42" spans="1:13">
      <c r="A42" s="4" t="s">
        <v>120</v>
      </c>
      <c r="D42" s="5" t="n">
        <v>20025098</v>
      </c>
    </row>
    <row r="43" spans="1:13">
      <c r="A43" s="4" t="s">
        <v>117</v>
      </c>
      <c r="B43" s="7" t="n">
        <v>7074</v>
      </c>
      <c r="D43" s="7" t="n">
        <v>1</v>
      </c>
      <c r="G43" s="5" t="n">
        <v>-1</v>
      </c>
      <c r="I43" s="5" t="n">
        <v>-1310</v>
      </c>
      <c r="J43" s="5" t="n">
        <v>72562</v>
      </c>
      <c r="L43" s="5" t="n">
        <v>-64185</v>
      </c>
      <c r="M43" s="5" t="n">
        <v>7</v>
      </c>
    </row>
    <row r="44" spans="1:13">
      <c r="A44" s="4" t="s">
        <v>118</v>
      </c>
      <c r="B44" s="5" t="n">
        <v>20025098</v>
      </c>
      <c r="D44" s="5" t="n">
        <v>20025098</v>
      </c>
    </row>
    <row r="45" spans="1:13">
      <c r="A45" s="4" t="s">
        <v>86</v>
      </c>
      <c r="B45" s="7" t="n">
        <v>313</v>
      </c>
    </row>
    <row r="46" spans="1:13">
      <c r="A46" s="4" t="s">
        <v>74</v>
      </c>
      <c r="B46" s="5" t="n">
        <v>-82378</v>
      </c>
    </row>
    <row r="47" spans="1:13">
      <c r="A47" s="4" t="s">
        <v>121</v>
      </c>
      <c r="B47" s="7" t="n">
        <v>102158</v>
      </c>
      <c r="D47" s="7" t="n">
        <v>1</v>
      </c>
      <c r="G47" s="5" t="n">
        <v>-1</v>
      </c>
      <c r="J47" s="5" t="n">
        <v>248401</v>
      </c>
      <c r="L47" s="5" t="n">
        <v>-146563</v>
      </c>
      <c r="M47" s="5" t="n">
        <v>320</v>
      </c>
    </row>
    <row r="48" spans="1:13">
      <c r="A48" s="4" t="s">
        <v>122</v>
      </c>
      <c r="B48" s="5" t="n">
        <v>30322911</v>
      </c>
      <c r="D48" s="5" t="n">
        <v>30322911</v>
      </c>
    </row>
    <row r="49" spans="1:13">
      <c r="A49" s="4" t="s">
        <v>123</v>
      </c>
      <c r="B49" s="7" t="n">
        <v>-5135</v>
      </c>
      <c r="D49" s="7" t="n">
        <v>1</v>
      </c>
      <c r="G49" s="5" t="n">
        <v>-1</v>
      </c>
      <c r="I49" s="5" t="n">
        <v>-1310</v>
      </c>
      <c r="J49" s="5" t="n">
        <v>91868</v>
      </c>
      <c r="L49" s="5" t="n">
        <v>-95480</v>
      </c>
      <c r="M49" s="5" t="n">
        <v>-213</v>
      </c>
    </row>
    <row r="50" spans="1:13">
      <c r="A50" s="4" t="s">
        <v>124</v>
      </c>
      <c r="D50" s="5" t="n">
        <v>20025098</v>
      </c>
    </row>
    <row r="51" spans="1:13">
      <c r="A51" s="4" t="s">
        <v>104</v>
      </c>
      <c r="B51" s="5" t="n">
        <v>21744</v>
      </c>
      <c r="J51" s="5" t="n">
        <v>21744</v>
      </c>
    </row>
    <row r="52" spans="1:13">
      <c r="A52" s="4" t="s">
        <v>114</v>
      </c>
      <c r="B52" s="5" t="n">
        <v>895</v>
      </c>
      <c r="J52" s="5" t="n">
        <v>895</v>
      </c>
    </row>
    <row r="53" spans="1:13">
      <c r="A53" s="4" t="s">
        <v>107</v>
      </c>
      <c r="B53" s="5" t="n">
        <v>94</v>
      </c>
      <c r="J53" s="5" t="n">
        <v>94</v>
      </c>
    </row>
    <row r="54" spans="1:13">
      <c r="A54" s="4" t="s">
        <v>86</v>
      </c>
      <c r="B54" s="5" t="n">
        <v>317</v>
      </c>
      <c r="M54" s="5" t="n">
        <v>317</v>
      </c>
    </row>
    <row r="55" spans="1:13">
      <c r="A55" s="4" t="s">
        <v>74</v>
      </c>
      <c r="B55" s="5" t="n">
        <v>-24642</v>
      </c>
      <c r="L55" s="5" t="n">
        <v>-24642</v>
      </c>
    </row>
    <row r="56" spans="1:13">
      <c r="A56" s="4" t="s">
        <v>125</v>
      </c>
      <c r="B56" s="5" t="n">
        <v>-6727</v>
      </c>
      <c r="D56" s="7" t="n">
        <v>1</v>
      </c>
      <c r="G56" s="5" t="n">
        <v>-1</v>
      </c>
      <c r="I56" s="5" t="n">
        <v>-1310</v>
      </c>
      <c r="J56" s="5" t="n">
        <v>114601</v>
      </c>
      <c r="L56" s="5" t="n">
        <v>-120122</v>
      </c>
      <c r="M56" s="5" t="n">
        <v>104</v>
      </c>
    </row>
    <row r="57" spans="1:13">
      <c r="A57" s="4" t="s">
        <v>126</v>
      </c>
      <c r="D57" s="5" t="n">
        <v>20025098</v>
      </c>
    </row>
    <row r="58" spans="1:13">
      <c r="A58" s="4" t="s">
        <v>104</v>
      </c>
      <c r="B58" s="5" t="n">
        <v>1346</v>
      </c>
      <c r="I58" s="7" t="n">
        <v>1310</v>
      </c>
      <c r="J58" s="5" t="n">
        <v>36</v>
      </c>
    </row>
    <row r="59" spans="1:13">
      <c r="A59" s="4" t="s">
        <v>105</v>
      </c>
      <c r="C59" s="7" t="n">
        <v>132931</v>
      </c>
      <c r="K59" s="7" t="n">
        <v>132931</v>
      </c>
    </row>
    <row r="60" spans="1:13">
      <c r="A60" s="4" t="s">
        <v>106</v>
      </c>
      <c r="F60" s="5" t="n">
        <v>10297813</v>
      </c>
    </row>
    <row r="61" spans="1:13">
      <c r="A61" s="4" t="s">
        <v>114</v>
      </c>
      <c r="B61" s="5" t="n">
        <v>833</v>
      </c>
      <c r="J61" s="5" t="n">
        <v>833</v>
      </c>
    </row>
    <row r="62" spans="1:13">
      <c r="A62" s="4" t="s">
        <v>86</v>
      </c>
      <c r="B62" s="5" t="n">
        <v>216</v>
      </c>
      <c r="M62" s="5" t="n">
        <v>216</v>
      </c>
    </row>
    <row r="63" spans="1:13">
      <c r="A63" s="4" t="s">
        <v>74</v>
      </c>
      <c r="B63" s="5" t="n">
        <v>-26441</v>
      </c>
      <c r="L63" s="5" t="n">
        <v>-26441</v>
      </c>
    </row>
    <row r="64" spans="1:13">
      <c r="A64" s="4" t="s">
        <v>121</v>
      </c>
      <c r="B64" s="7" t="n">
        <v>102158</v>
      </c>
      <c r="D64" s="7" t="n">
        <v>1</v>
      </c>
      <c r="G64" s="7" t="n">
        <v>-1</v>
      </c>
      <c r="J64" s="7" t="n">
        <v>248401</v>
      </c>
      <c r="L64" s="7" t="n">
        <v>-146563</v>
      </c>
      <c r="M64" s="7" t="n">
        <v>320</v>
      </c>
    </row>
    <row r="65" spans="1:13">
      <c r="A65" s="4" t="s">
        <v>122</v>
      </c>
      <c r="B65" s="5" t="n">
        <v>30322911</v>
      </c>
      <c r="D65" s="5" t="n">
        <v>30322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91</v>
      </c>
    </row>
    <row r="4" spans="1:2">
      <c r="A4" s="4" t="s">
        <v>129</v>
      </c>
      <c r="B4" s="10" t="n">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3</v>
      </c>
    </row>
    <row r="3" spans="1:3">
      <c r="A3" s="3" t="s">
        <v>131</v>
      </c>
    </row>
    <row r="4" spans="1:3">
      <c r="A4" s="4" t="s">
        <v>74</v>
      </c>
      <c r="B4" s="7" t="n">
        <v>-82378</v>
      </c>
      <c r="C4" s="7" t="n">
        <v>-17979</v>
      </c>
    </row>
    <row r="5" spans="1:3">
      <c r="A5" s="3" t="s">
        <v>132</v>
      </c>
    </row>
    <row r="6" spans="1:3">
      <c r="A6" s="4" t="s">
        <v>133</v>
      </c>
      <c r="B6" s="5" t="n">
        <v>132</v>
      </c>
    </row>
    <row r="7" spans="1:3">
      <c r="A7" s="4" t="s">
        <v>114</v>
      </c>
      <c r="B7" s="5" t="n">
        <v>2628</v>
      </c>
      <c r="C7" s="5" t="n">
        <v>2434</v>
      </c>
    </row>
    <row r="8" spans="1:3">
      <c r="A8" s="4" t="s">
        <v>134</v>
      </c>
      <c r="B8" s="5" t="n">
        <v>313</v>
      </c>
      <c r="C8" s="5" t="n">
        <v>74</v>
      </c>
    </row>
    <row r="9" spans="1:3">
      <c r="A9" s="3" t="s">
        <v>135</v>
      </c>
    </row>
    <row r="10" spans="1:3">
      <c r="A10" s="4" t="s">
        <v>33</v>
      </c>
      <c r="B10" s="5" t="n">
        <v>-9944</v>
      </c>
      <c r="C10" s="5" t="n">
        <v>-89</v>
      </c>
    </row>
    <row r="11" spans="1:3">
      <c r="A11" s="4" t="s">
        <v>42</v>
      </c>
      <c r="B11" s="5" t="n">
        <v>-1449</v>
      </c>
      <c r="C11" s="5" t="n">
        <v>82</v>
      </c>
    </row>
    <row r="12" spans="1:3">
      <c r="A12" s="4" t="s">
        <v>40</v>
      </c>
      <c r="B12" s="5" t="n">
        <v>2863</v>
      </c>
      <c r="C12" s="5" t="n">
        <v>400</v>
      </c>
    </row>
    <row r="13" spans="1:3">
      <c r="A13" s="4" t="s">
        <v>41</v>
      </c>
      <c r="B13" s="5" t="n">
        <v>2770</v>
      </c>
      <c r="C13" s="5" t="n">
        <v>1867</v>
      </c>
    </row>
    <row r="14" spans="1:3">
      <c r="A14" s="4" t="s">
        <v>136</v>
      </c>
      <c r="B14" s="5" t="n">
        <v>-85065</v>
      </c>
      <c r="C14" s="5" t="n">
        <v>-13211</v>
      </c>
    </row>
    <row r="15" spans="1:3">
      <c r="A15" s="3" t="s">
        <v>137</v>
      </c>
    </row>
    <row r="16" spans="1:3">
      <c r="A16" s="4" t="s">
        <v>138</v>
      </c>
      <c r="B16" s="5" t="n">
        <v>-193</v>
      </c>
    </row>
    <row r="17" spans="1:3">
      <c r="A17" s="4" t="s">
        <v>139</v>
      </c>
      <c r="B17" s="5" t="n">
        <v>-193</v>
      </c>
    </row>
    <row r="18" spans="1:3">
      <c r="A18" s="3" t="s">
        <v>140</v>
      </c>
    </row>
    <row r="19" spans="1:3">
      <c r="A19" s="4" t="s">
        <v>141</v>
      </c>
      <c r="B19" s="5" t="n">
        <v>41590</v>
      </c>
      <c r="C19" s="5" t="n">
        <v>16035</v>
      </c>
    </row>
    <row r="20" spans="1:3">
      <c r="A20" s="4" t="s">
        <v>142</v>
      </c>
      <c r="B20" s="5" t="n">
        <v>132931</v>
      </c>
    </row>
    <row r="21" spans="1:3">
      <c r="A21" s="4" t="s">
        <v>143</v>
      </c>
      <c r="B21" s="5" t="n">
        <v>174521</v>
      </c>
      <c r="C21" s="5" t="n">
        <v>16035</v>
      </c>
    </row>
    <row r="22" spans="1:3">
      <c r="A22" s="4" t="s">
        <v>144</v>
      </c>
      <c r="B22" s="5" t="n">
        <v>89263</v>
      </c>
      <c r="C22" s="5" t="n">
        <v>2824</v>
      </c>
    </row>
    <row r="23" spans="1:3">
      <c r="A23" s="4" t="s">
        <v>145</v>
      </c>
      <c r="B23" s="5" t="n">
        <v>7194</v>
      </c>
      <c r="C23" s="5" t="n">
        <v>4767</v>
      </c>
    </row>
    <row r="24" spans="1:3">
      <c r="A24" s="4" t="s">
        <v>146</v>
      </c>
      <c r="B24" s="5" t="n">
        <v>96457</v>
      </c>
      <c r="C24" s="5" t="n">
        <v>7591</v>
      </c>
    </row>
    <row r="25" spans="1:3">
      <c r="A25" s="3" t="s">
        <v>147</v>
      </c>
    </row>
    <row r="26" spans="1:3">
      <c r="A26" s="4" t="s">
        <v>148</v>
      </c>
      <c r="C26" s="5" t="n">
        <v>1310</v>
      </c>
    </row>
    <row r="27" spans="1:3">
      <c r="A27" s="3" t="s">
        <v>149</v>
      </c>
    </row>
    <row r="28" spans="1:3">
      <c r="A28" s="4" t="s">
        <v>150</v>
      </c>
      <c r="B28" s="7" t="n">
        <v>174</v>
      </c>
      <c r="C28" s="7" t="n">
        <v>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9:01:50Z</dcterms:created>
  <dcterms:modified xmlns:dcterms="http://purl.org/dc/terms/" xmlns:xsi="http://www.w3.org/2001/XMLSchema-instance" xsi:type="dcterms:W3CDTF">2019-02-13T19:01:50Z</dcterms:modified>
</cp:coreProperties>
</file>